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Mexican Fuel Excise Tax Credit" sheetId="10" state="visible" r:id="rId10"/>
    <sheet xmlns:r="http://schemas.openxmlformats.org/officeDocument/2006/relationships" name="Earnings Per Share Data" sheetId="11" state="visible" r:id="rId11"/>
    <sheet xmlns:r="http://schemas.openxmlformats.org/officeDocument/2006/relationships" name="Property and Equipment (includi"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Short-Term Borrowings"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Geographic Information" sheetId="18" state="visible" r:id="rId18"/>
    <sheet xmlns:r="http://schemas.openxmlformats.org/officeDocument/2006/relationships" name="Subsequent Event" sheetId="19" state="visible" r:id="rId19"/>
    <sheet xmlns:r="http://schemas.openxmlformats.org/officeDocument/2006/relationships" name="Condensed Consolidating Financi" sheetId="20" state="visible" r:id="rId20"/>
    <sheet xmlns:r="http://schemas.openxmlformats.org/officeDocument/2006/relationships" name="Earnings Per Share Data (Tables" sheetId="21" state="visible" r:id="rId21"/>
    <sheet xmlns:r="http://schemas.openxmlformats.org/officeDocument/2006/relationships" name="Property and Equipment (inclu22" sheetId="22" state="visible" r:id="rId22"/>
    <sheet xmlns:r="http://schemas.openxmlformats.org/officeDocument/2006/relationships" name="Derivative Instruments (Tables)" sheetId="23" state="visible" r:id="rId23"/>
    <sheet xmlns:r="http://schemas.openxmlformats.org/officeDocument/2006/relationships" name="Equity (Tables)" sheetId="24" state="visible" r:id="rId24"/>
    <sheet xmlns:r="http://schemas.openxmlformats.org/officeDocument/2006/relationships" name="Commitments and Contingencies (" sheetId="25" state="visible" r:id="rId25"/>
    <sheet xmlns:r="http://schemas.openxmlformats.org/officeDocument/2006/relationships" name="Geographic Information (Tables)" sheetId="26" state="visible" r:id="rId26"/>
    <sheet xmlns:r="http://schemas.openxmlformats.org/officeDocument/2006/relationships" name="Condensed Consolidating Finan27" sheetId="27" state="visible" r:id="rId27"/>
    <sheet xmlns:r="http://schemas.openxmlformats.org/officeDocument/2006/relationships" name="Earnings Per Share Data (Detail" sheetId="28" state="visible" r:id="rId28"/>
    <sheet xmlns:r="http://schemas.openxmlformats.org/officeDocument/2006/relationships" name="Property and Equipment (Inclu29" sheetId="29" state="visible" r:id="rId29"/>
    <sheet xmlns:r="http://schemas.openxmlformats.org/officeDocument/2006/relationships" name="Fair Value Measurements (Detail" sheetId="30" state="visible" r:id="rId30"/>
    <sheet xmlns:r="http://schemas.openxmlformats.org/officeDocument/2006/relationships" name="Derivative Instruments Summary " sheetId="31" state="visible" r:id="rId31"/>
    <sheet xmlns:r="http://schemas.openxmlformats.org/officeDocument/2006/relationships" name="Derivative Instruments Fair Val" sheetId="32" state="visible" r:id="rId32"/>
    <sheet xmlns:r="http://schemas.openxmlformats.org/officeDocument/2006/relationships" name="Derivative Instruments Derivati" sheetId="33" state="visible" r:id="rId33"/>
    <sheet xmlns:r="http://schemas.openxmlformats.org/officeDocument/2006/relationships" name="Short-Term Borrowings (Details)" sheetId="34" state="visible" r:id="rId34"/>
    <sheet xmlns:r="http://schemas.openxmlformats.org/officeDocument/2006/relationships" name="Equity (Details)" sheetId="35" state="visible" r:id="rId35"/>
    <sheet xmlns:r="http://schemas.openxmlformats.org/officeDocument/2006/relationships" name="Equity (Parenthetical) (Details" sheetId="36" state="visible" r:id="rId36"/>
    <sheet xmlns:r="http://schemas.openxmlformats.org/officeDocument/2006/relationships" name="Equity Share Repurchase Program" sheetId="37" state="visible" r:id="rId37"/>
    <sheet xmlns:r="http://schemas.openxmlformats.org/officeDocument/2006/relationships" name="Equity Cash Dividends on Common" sheetId="38" state="visible" r:id="rId38"/>
    <sheet xmlns:r="http://schemas.openxmlformats.org/officeDocument/2006/relationships" name="Commitments and Contingencies39" sheetId="39" state="visible" r:id="rId39"/>
    <sheet xmlns:r="http://schemas.openxmlformats.org/officeDocument/2006/relationships" name="Commitments and Contingencies P" sheetId="40" state="visible" r:id="rId40"/>
    <sheet xmlns:r="http://schemas.openxmlformats.org/officeDocument/2006/relationships" name="Geographic Information (Informa" sheetId="41" state="visible" r:id="rId41"/>
    <sheet xmlns:r="http://schemas.openxmlformats.org/officeDocument/2006/relationships" name="Subsequent Event (Details)" sheetId="42" state="visible" r:id="rId42"/>
    <sheet xmlns:r="http://schemas.openxmlformats.org/officeDocument/2006/relationships" name="Condensed Consolidating Finan43" sheetId="43" state="visible" r:id="rId43"/>
    <sheet xmlns:r="http://schemas.openxmlformats.org/officeDocument/2006/relationships" name="Condensed Consolidating Stateme" sheetId="44" state="visible" r:id="rId44"/>
    <sheet xmlns:r="http://schemas.openxmlformats.org/officeDocument/2006/relationships" name="Condensed Consolidating Balance" sheetId="45" state="visible" r:id="rId45"/>
    <sheet xmlns:r="http://schemas.openxmlformats.org/officeDocument/2006/relationships" name="Condensed Consolidating State46" sheetId="46" state="visible" r:id="rId46"/>
  </sheets>
  <definedNames/>
  <calcPr calcId="124519" fullCalcOnLoad="1"/>
</workbook>
</file>

<file path=xl/sharedStrings.xml><?xml version="1.0" encoding="utf-8"?>
<sst xmlns="http://schemas.openxmlformats.org/spreadsheetml/2006/main" uniqueCount="415">
  <si>
    <t>Document and Entity Information - shares</t>
  </si>
  <si>
    <t>3 Months Ended</t>
  </si>
  <si>
    <t>Mar. 31, 2017</t>
  </si>
  <si>
    <t>Apr. 14,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KANSAS CITY SOUTHERN</t>
  </si>
  <si>
    <t>Entity Central Index Key</t>
  </si>
  <si>
    <t>Current Fiscal Year End Date</t>
  </si>
  <si>
    <t>--12-31</t>
  </si>
  <si>
    <t>Entity Filer Category</t>
  </si>
  <si>
    <t>Large Accelerated Filer</t>
  </si>
  <si>
    <t>Entity Common Stock, Shares Outstanding</t>
  </si>
  <si>
    <t>Consolidated Statements of Income - USD ($) shares in Thousands, $ in Millions</t>
  </si>
  <si>
    <t>Mar. 31, 2016</t>
  </si>
  <si>
    <t>Revenues</t>
  </si>
  <si>
    <t>Operating expenses:</t>
  </si>
  <si>
    <t>Compensation and benefits</t>
  </si>
  <si>
    <t>Purchased services</t>
  </si>
  <si>
    <t>Fuel</t>
  </si>
  <si>
    <t>Mexican fuel excise tax credit</t>
  </si>
  <si>
    <t>Equipment costs</t>
  </si>
  <si>
    <t>Depreciation and amortization</t>
  </si>
  <si>
    <t>Materials and other</t>
  </si>
  <si>
    <t>Total operating expenses</t>
  </si>
  <si>
    <t>Operating income</t>
  </si>
  <si>
    <t>Equity in net earnings of affiliates</t>
  </si>
  <si>
    <t>Interest expense</t>
  </si>
  <si>
    <t>Foreign exchange gain (loss)</t>
  </si>
  <si>
    <t>Other income, net</t>
  </si>
  <si>
    <t>Income before income taxes</t>
  </si>
  <si>
    <t>Income tax expense</t>
  </si>
  <si>
    <t>Net income</t>
  </si>
  <si>
    <t>Less: Net income attributable to noncontrolling interest</t>
  </si>
  <si>
    <t>Net income attributable to Kansas City Southern and subsidiaries</t>
  </si>
  <si>
    <t>Preferred stock dividends</t>
  </si>
  <si>
    <t>Net income available to common stockholders</t>
  </si>
  <si>
    <t>Earnings per share:</t>
  </si>
  <si>
    <t>Basic earnings per share</t>
  </si>
  <si>
    <t>Diluted earnings per share</t>
  </si>
  <si>
    <t>Average shares outstanding (in thousands):</t>
  </si>
  <si>
    <t>Basic</t>
  </si>
  <si>
    <t>Potentially dilutive common shares</t>
  </si>
  <si>
    <t>Diluted</t>
  </si>
  <si>
    <t>Consolidated Statements of Comprehensive Income - USD ($) $ in Millions</t>
  </si>
  <si>
    <t>Other comprehensive income (loss):</t>
  </si>
  <si>
    <t>Foreign currency translation adjustments, net of tax of $0.5 million and $(0.1) million, respectively</t>
  </si>
  <si>
    <t>Other comprehensive income (loss)</t>
  </si>
  <si>
    <t>Comprehensive income</t>
  </si>
  <si>
    <t>Less: Comprehensive income attributable to noncontrolling interest</t>
  </si>
  <si>
    <t>Comprehensive income attributable to Kansas City Southern and subsidiaries</t>
  </si>
  <si>
    <t>Consolidated Statements of Comprehensive Income (Parentheticals) - USD ($) $ in Millions</t>
  </si>
  <si>
    <t>Tax effect on foreign currency translation adjustments</t>
  </si>
  <si>
    <t>Consolidated Balance Sheets - USD ($) $ in Millions</t>
  </si>
  <si>
    <t>Dec. 31, 2016</t>
  </si>
  <si>
    <t>Current assets:</t>
  </si>
  <si>
    <t>Cash and cash equivalents</t>
  </si>
  <si>
    <t>Accounts receivable, net</t>
  </si>
  <si>
    <t>Materials and supplies</t>
  </si>
  <si>
    <t>Other current assets</t>
  </si>
  <si>
    <t>Total current assets</t>
  </si>
  <si>
    <t>Investments</t>
  </si>
  <si>
    <t>Property and equipment (including concession assets), net</t>
  </si>
  <si>
    <t>Other assets</t>
  </si>
  <si>
    <t>Total assets</t>
  </si>
  <si>
    <t>Current liabilities:</t>
  </si>
  <si>
    <t>Long-term debt due within one year</t>
  </si>
  <si>
    <t>Short-term borrowings</t>
  </si>
  <si>
    <t>Accounts payable and accrued liabilities</t>
  </si>
  <si>
    <t>Total current liabilities</t>
  </si>
  <si>
    <t>Long-term debt</t>
  </si>
  <si>
    <t>Deferred income taxes</t>
  </si>
  <si>
    <t>Other noncurrent liabilities and deferred credits</t>
  </si>
  <si>
    <t>Total liabilities</t>
  </si>
  <si>
    <t>Stockholders' equity:</t>
  </si>
  <si>
    <t>$.01 par, common stock, 400,000,000 shares authorized; 123,352,185 shares issued; 106,080,878 and 106,606,619 shares outstanding at March 31, 2017 and December 31, 2016, respectively</t>
  </si>
  <si>
    <t>Additional paid-in capital</t>
  </si>
  <si>
    <t>Retained earnings</t>
  </si>
  <si>
    <t>Accumulated other comprehensive loss</t>
  </si>
  <si>
    <t>Total stockholders’ equity</t>
  </si>
  <si>
    <t>Noncontrolling interest</t>
  </si>
  <si>
    <t>Total equity</t>
  </si>
  <si>
    <t>Total liabilities and equity</t>
  </si>
  <si>
    <t>$25 Par Preferred Stock [Member]</t>
  </si>
  <si>
    <t>$25 par, 4% noncumulative, preferred stock, 840,000 shares authorized, 649,736 shares issued, 242,170 shares outstanding</t>
  </si>
  <si>
    <t>Consolidated Balance Sheets (Parenthetical) - $ / shares</t>
  </si>
  <si>
    <t>12 Months Ended</t>
  </si>
  <si>
    <t>Common Stock, Par Value</t>
  </si>
  <si>
    <t>Common Stock, Shares Authorized</t>
  </si>
  <si>
    <t>Common Stock, Shares Issued</t>
  </si>
  <si>
    <t>Common Stock, Shares Outstanding</t>
  </si>
  <si>
    <t>Preferred Stock, Par Value</t>
  </si>
  <si>
    <t>Preferred Stock, Dividend Rate</t>
  </si>
  <si>
    <t>4.00%</t>
  </si>
  <si>
    <t>Preferred Stock, Shares Authorized</t>
  </si>
  <si>
    <t>Preferred Stock, Shares Issued</t>
  </si>
  <si>
    <t>Preferred Stock, Shares Outstanding</t>
  </si>
  <si>
    <t>Consolidated Statements of Cash Flows - USD ($) $ in Millions</t>
  </si>
  <si>
    <t>Operating activities:</t>
  </si>
  <si>
    <t>Adjustments to reconcile net income to net cash provided by operating activities:</t>
  </si>
  <si>
    <t>Share-based compensation</t>
  </si>
  <si>
    <t>Settlement of foreign currency derivative instruments</t>
  </si>
  <si>
    <t>(Gain) loss on foreign currency derivative instruments</t>
  </si>
  <si>
    <t>Changes in working capital items:</t>
  </si>
  <si>
    <t>Accounts receivable</t>
  </si>
  <si>
    <t>Other, net</t>
  </si>
  <si>
    <t>Net cash provided by operating activities</t>
  </si>
  <si>
    <t>Investing activities:</t>
  </si>
  <si>
    <t>Capital expenditures</t>
  </si>
  <si>
    <t>Purchase or replacement of equipment under operating leases</t>
  </si>
  <si>
    <t>Property investments in MSLLC</t>
  </si>
  <si>
    <t>Proceeds from disposal of property</t>
  </si>
  <si>
    <t>Net cash used for investing activities</t>
  </si>
  <si>
    <t>Financing activities:</t>
  </si>
  <si>
    <t>Proceeds from short-term borrowings</t>
  </si>
  <si>
    <t>Repayment of short-term borrowings</t>
  </si>
  <si>
    <t>Repayment of long-term debt</t>
  </si>
  <si>
    <t>Dividends paid</t>
  </si>
  <si>
    <t>Shares repurchased</t>
  </si>
  <si>
    <t>Debt costs</t>
  </si>
  <si>
    <t>Net cash used for financing activities</t>
  </si>
  <si>
    <t>Cash and cash equivalents:</t>
  </si>
  <si>
    <t>Net decrease during each period</t>
  </si>
  <si>
    <t>At beginning of year</t>
  </si>
  <si>
    <t>At end of period</t>
  </si>
  <si>
    <t>Basis of Presentation</t>
  </si>
  <si>
    <t>Accounting Policies [Abstract]</t>
  </si>
  <si>
    <t>Basis of Presentation In the opinion of the management of KCS, the accompanying unaudited consolidated financial statements contain all adjustments (consisting of normal and recurring adjustments) necessary to fairly present the results for interim periods in accordance with U.S. generally accepted accounting principles (“U.S. GAAP”). Pursuant to the rules and regulations of the Securities and Exchange Commission (“SEC”), certain information and note disclosures normally included in financial statements prepared in accordance with U.S. GAAP have been condensed or omitted. These consolidated financial statements should be read in conjunction with the consolidated financial statements and accompanying notes included in the Company’s Annual Report on Form 10-K for the year ended December 31, 2016 . The results of operations for the three months ended March 31, 2017 , are not necessarily indicative of the results to be expected for the full year ending December 31, 2017 . Certain prior year amounts have been reclassified to conform to the current year presentation. During the first quarter of 2017, the Company adopted ASU 2016-09, Improvements to Employee Share-Based Payment Accounting . The Company now recognizes forfeitures as they occur rather than estimating a forfeiture rate for the year. Excess tax benefits or deficiencies resulting from the exercise or vesting of awards are included in income tax expense in the reporting period in which they occur. Upon adoption, the Company recognized a cumulative-effect adjustment to equity at the beginning of 2017, as disclosed in Note 9 - Equity.</t>
  </si>
  <si>
    <t>New Accounting Pronouncements</t>
  </si>
  <si>
    <t>New Accounting Pronouncements and Changes in Accounting Principles [Abstract]</t>
  </si>
  <si>
    <t>New Accounting Pronouncements In May 2014, the FASB issued Accounting Standards Update (“ASU”) No. 2014-09, Revenue from Contracts with Customers , which requires companies to recognize revenue to depict the transfer of promised goods or services to customers in an amount that reflects the consideration it expects to be entitled in exchange for those goods or services. The new standard will become effective for the Company beginning with the first quarter 2018 and the Company plans to adopt the accounting standard using the modified retrospective transition approach. The modified retrospective transition approach will recognize any changes from the beginning of the year of initial application through retained earnings with no restatement of comparative periods. The Company has substantially completed a review of the likely impacts of the application of the new standard to its existing portfolio of customer contracts. Under the new standard, the Company will continue to recognize freight revenue proportionally as a shipment moves from origin to destination. Furthermore, the Company will be required to assess variable consideration included in its contracts and make judgments and estimates throughout the applicable periods. Based on the Company’s review, the adoption of this guidance is not expected to have a significant impact on the Company’s consolidated financial statements. In February 2016, the FASB issued ASU No. 2016-02, Leases , which requires lessees to recognize for all leases a right-to-use asset and a lease obligation in the Consolidated Balance Sheet. Expenses are recognized in the Consolidated Statement of Income in a manner similar to current accounting guidance.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will be required. The new standard will become effective for the Company beginning with the first quarter 2019 and requires a modified retrospective transition approach. The Company anticipates that the adoption of the standard will have a significant impact to its Consolidated Balance Sheet as it will result in recording virtually all operating leases as a right-to-use asset and lease obligation; however, the Company is continuing to evaluate the impacts the adoption of this accounting guidance will have on the consolidated financial statements.</t>
  </si>
  <si>
    <t>Mexican Fuel Excise Tax Credit</t>
  </si>
  <si>
    <t>Mexican Fuel Excise Tax Credit [Abstract]</t>
  </si>
  <si>
    <t>Mexican Fuel Excise Tax Credit Fuel purchases made in Mexico are subject to an excise tax that is included in the price of fuel. In the second quarter of 2016, the Company determined it was eligible and could utilize a credit for the excise tax included in the price of fuel that is purchased and consumed in locomotives and certain work equipment in Mexico. The Mexican fuel excise tax credit is realized through the offset of the total annual Mexico income tax liability and income tax withholding payment obligations of Kansas City Southern de Mexico, S.A. de C.V. (“KCSM”), with no carryforward to future periods.</t>
  </si>
  <si>
    <t>Earnings Per Share Data</t>
  </si>
  <si>
    <t>Earnings Per Share [Abstract]</t>
  </si>
  <si>
    <t>Earnings Per Share Data Basic earnings per common share is computed by dividing net income available to common stockholders by the weighted-average number of common shares outstanding for the period. Diluted earnings per share adjusts basic earnings per common share for the effects of potentially dilutive common shares, if the effect is not anti-dilutive. Potentially dilutive common shares include the dilutive effects of shares issuable under the stock option and performance award plans. The following table reconciles the basic earnings per share computation to the diluted earnings per share computation (in millions, except share and per share amounts) : Three Months Ended March 31, 2017 2016 Net income available to common stockholders for purposes of computing basic and diluted earnings per share $ 146.5 $ 107.7 Weighted-average number of shares outstanding ( in thousands ): Basic shares 106,111 108,057 Effect of dilution 215 218 Diluted shares 106,326 108,275 Earnings per share: Basic earnings per share $ 1.38 $ 1.00 Diluted earnings per share $ 1.38 $ 0.99 Potentially dilutive shares excluded from the calculation (in thousands): Stock options excluded as their inclusion would be anti-dilutive 261 185</t>
  </si>
  <si>
    <t>Property and Equipment (including Concession Assets)</t>
  </si>
  <si>
    <t>Property, Plant and Equipment [Abstract]</t>
  </si>
  <si>
    <t>Property and Equipment (including Concession Assets) Property and equipment, including concession assets, and related accumulated depreciation and amortization are summarized below (in millions) : March 31, December 31, Land $ 218.7 $ 219.2 Concession land rights 141.2 141.2 Road property 7,287.8 7,186.0 Equipment 2,456.0 2,439.8 Technology and other 189.0 182.2 Construction in progress 312.6 293.4 Total property 10,605.3 10,461.8 Accumulated depreciation and amortization 2,472.8 2,392.1 Property and equipment (including concession assets), net $ 8,132.5 $ 8,069.7 Concession assets, net of accumulated amortization of $629.2 million and $610.7 million , totaled $2,135.5 million and $2,131.6 million at March 31, 2017 and December 31, 2016 , respectively.</t>
  </si>
  <si>
    <t>Fair Value Measurements</t>
  </si>
  <si>
    <t>Fair Value Disclosures [Abstract]</t>
  </si>
  <si>
    <t>Fair Value Measurements Assets and liabilities recognized at fair value are required to be classified into a three-level hierarchy.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derivative financial instruments are measured at fair value on a recurring basis and consist of foreign currency forward and option contracts, which are classified as Level 2 valuations. The Company determines the fair value of its derivative financial instrument positions based upon pricing models using inputs observed from actively quoted markets and also takes into consideration the contract terms as well as other inputs, including market currency exchange rates and in the case of option contracts, volatility, the risk-free interest rate and the time to expiration. The fair value of the foreign currency derivative instruments was an asset of $42.3 million and a liability of $41.1 million at March 31, 2017 and December 31, 2016 , respectively. The Company’s short-term financial instruments include cash and cash equivalents, accounts receivable, accounts payable and short-term borrowings. The carrying value of the short-term financial instruments approximates their fair value. The fair value of the Company’s debt is estimated using quoted market prices when available. When quoted market prices are not available, fair value is estimated based on current market interest rates for debt with similar maturities and credit quality. The fair value of the Company’s debt was $2,245.6 million and $2,303.8 million at March 31, 2017 and December 31, 2016 , respectively. The carrying value was $2,291.1 million and $2,296.9 million at March 31, 2017 and December 31, 2016 , respectively. If the Company’s debt were measured at fair value, the fair value measurements of the individual debt instruments would have been classified as either Level 1 or Level 2 in the fair value hierarchy.</t>
  </si>
  <si>
    <t>Derivative Instruments</t>
  </si>
  <si>
    <t>Derivative Instruments and Hedging Activities Disclosure [Abstract]</t>
  </si>
  <si>
    <t xml:space="preserve"> Derivative Instruments 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 Credit Risk. 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March 31, 2017 , the Company did not expect any losses as a result of default of its counterparties. Foreign Currency Derivative Instruments. The Company’s Mexican subsidiaries have net U.S. dollar-denominated monetary liabilities which, for Mexican income tax purposes, are subject to periodic revaluation based on changes in the value of the Mexican peso against the U.S. dollar. This revaluation creates fluctuations in the Company’s Mexican income tax expense and the amount of income taxes paid in Mexico. The Company hedges its exposure to this cash tax risk by entering into foreign currency forward contracts and foreign currency option contracts known as zero-cost collars. The foreign currency forward contracts involve the Company’s purchase of pesos at an agreed-upon weighted-average exchange rate to each U.S dollar. The zero-cost collars involve the Company’s purchase of a Mexican peso call option and a simultaneous sale of a Mexican peso put option, with equivalent U.S. dollar notional amounts for each option and no net cash premium paid by the Company. Below is a summary of the Company’s 2017 and 2016 foreign currency derivative contracts (amounts in millions, except Ps./USD) : Foreign currency forward contracts Contracts to purchase Ps./pay USD Offsetting contracts to sell Ps./receive USD Notional amount Notional amount Weighted-average exchange rate (in Ps./USD) Maturity date Notional amount Notional amount Weighted-average exchange rate (in Ps./USD) Maturity date Cash received/(paid) on settlement 2016 contracts and 2017 offsetting contracts settled $ 340.0 Ps. 6,207.7 Ps. 18.3 1/17/2017 $ 287.0 Ps. 6,207.7 Ps. 21.6 1/17/2017 $ (53.0 ) 2016 contracts and 2016 offsetting contracts settled $ 60.0 Ps. 1,057.3 Ps. 17.6 4/29/2016 $ 60.7 Ps. 1,057.3 Ps. 17.4 4/29/2016 $ 0.7 2015 contracts and 2016 offsetting contracts settled $ 300.0 Ps. 4,480.4 Ps. 14.9 1/15/2016 $ 251.0 Ps. 4,480.4 Ps. 17.9 1/15/2016 $ (49.0 ) Foreign currency zero-cost collar contracts Notional amount Maturity date Weighted-average call rate outstanding options (in Ps./USD) Weighted-average put rate outstanding options (in Ps./USD) Cash received/(paid) on settlement 2017 contracts $ 195.0 4/25/2017 Ps. 21.3 Ps. 21.9 $ — 2017 contracts $ 250.0 1/16/2018 Ps. 21.6 Ps. 24.8 $ 3.5 (i) 2015 contracts settled in 2016 $ 80.0 1/15/2016 — — $ (10.1 ) (i) During February 2017, the Company settled $115.0 million of the zero-cost collar contracts. The Company has not designated any of the foreign currency derivative contracts as hedging instruments for accounting purposes. The Company measures the foreign currency derivative contracts at fair value each period and recognizes any change in fair value in foreign exchange gain (loss) within the consolidated statements of income. The following tables present the fair value of derivative instruments included in the consolidated balance sheets ( in millions ): Derivative Assets Balance Sheet Location March 31, December 31, 2016 Derivatives not designated as hedging instruments: Foreign currency zero-cost collar contracts Other current assets $ 42.3 $ — Total derivative assets $ 42.3 $ — Derivative Liabilities Balance Sheet Location March 31, December 31, 2016 Derivatives not designated as hedging instruments: Foreign currency forward contracts Accounts payable and accrued liabilities $ — $ 41.1 Total derivative liabilities $ — $ 41.1 The following table presents the effects of derivative instruments on the consolidated statements of income (in millions) : Location of Gain/(Loss) Recognized in Income on Derivative Amount of Gain/(Loss) Recognized in Income on Derivative Three Months Ended March 31, 2017 2016 Derivatives not designated as hedging instruments: Foreign currency forward contracts Foreign exchange gain (loss) $ (11.9 ) $ 2.2 Foreign currency zero-cost collar contracts Foreign exchange gain (loss) 45.8 (3.9 ) Total $ 33.9 $ (1.7 )</t>
  </si>
  <si>
    <t>Short-Term Borrowings</t>
  </si>
  <si>
    <t>Debt Disclosure [Abstract]</t>
  </si>
  <si>
    <t>Short-Term Borrowings Commercial Paper. The Company’s commercial paper program generally serves as the primary means of short-term funding. As of March 31, 2017 , KCS had $264.9 million commercial paper outstanding, net of $0.1 million discount, at a weighted-average interest rate of 1.406% . As of December 31, 2016 , KCS had $181.3 million of commercial paper outstanding, net of $0.1 million discount, at a weighted-average interest rate of 1.290% .</t>
  </si>
  <si>
    <t>Equity</t>
  </si>
  <si>
    <t>Equity [Abstract]</t>
  </si>
  <si>
    <t>Equity The following tables summarize the changes in equity ( in millions): Three Months Ended March 31, 2017 Three Months Ended March 31, 2016 Kansas City Southern Stockholders’ Equity Noncontrolling Interest Total Equity Kansas City Southern Stockholders’ Equity Noncontrolling Interest Total Equity Beginning balance $ 4,089.9 $ 314.6 $ 4,404.5 $ 3,914.3 $ 310.4 $ 4,224.7 Cumulative-effect adjustment (i) 2.5 — 2.5 — — — Net income 146.6 0.3 146.9 107.8 0.3 108.1 Other comprehensive income (loss) 0.8 — 0.8 (0.1 ) — (0.1 ) Dividends on common stock (35.0 ) — (35.0 ) (35.6 ) — (35.6 ) Dividends on $25 par preferred stock (0.1 ) — (0.1 ) (0.1 ) — (0.1 ) Share repurchases (55.7 ) — (55.7 ) (51.0 ) — (51.0 ) Options exercised and stock subscribed, net of shares withheld for employee taxes 0.2 — 0.2 0.3 — 0.3 Excess tax benefit from share-based compensation — — — (0.3 ) — (0.3 ) Share-based compensation 4.8 — 4.8 6.1 — 6.1 Ending balance $ 4,154.0 $ 314.9 $ 4,468.9 $ 3,941.4 $ 310.7 $ 4,252.1 (i) The company recognized a $2.5 million net cumulative-effect adjustment to equity as of January 1, 2017, due to the adoption of ASU 2016-09, Improvements to Employee Share-Based Payment Accounting . For additional discussion, see Note 1 - Basis of Presentation. Share Repurchase Program In May 2015, the Company announced a share repurchase program of up to $500.0 million , which expires on June 30, 2017 . Management's assessment of market conditions, available liquidity and other factors will determine the timing and volume of repurchases. During the three months ended March 31, 2017 , KCS repurchased 639,000 shares of common stock for $55.7 million at an average price of $87.15 per share. Since inception of this program, KCS has repurchased 4,900,596 shares of common stock for $435.3 million at an average price of $88.82 per share. The excess of repurchase price over par value is allocated between additional paid-in capital and retained earnings. Cash Dividends on Common Stock On January 26, 2017 , the Company’s Board of Directors declared a cash dividend of $0.330 per share payable on April 5, 2017 , to common stockholders of record as of March 13, 2017 . The aggregate amount of the dividend declared was $35.0 million . The following table presents the amount of cash dividends declared per common share by the Company’s Board of Directors: Three Months Ended March 31, 2017 2016 Cash dividends declared per common share $ 0.330 $ 0.330</t>
  </si>
  <si>
    <t>Commitments and Contingencies</t>
  </si>
  <si>
    <t>Commitments and Contingencies Disclosure [Abstract]</t>
  </si>
  <si>
    <t>Commitments and Contingencies Concession Duty. Under KCSM’s 50 -year railroad concession from the Mexican government (the “Concession”), which would expire in 2047 unless extended, KCSM pays annual concession duty expense of 1.25% of gross revenues. For the three months ended March 31, 2017 , the concession duty expense, which is recorded within Materials and other in operating expenses, was $4.2 million , compared to $3.6 million for the same period in 2016 . Litigation. The Company is a party to various legal proceedings and administrative actions, all of which, except as set forth below, are of an ordinary, routine nature and incidental to its operations. Included in these proceedings are various tort claims brought by current and former employees for job-related injuries and by third parties for injuries related to railroad operations. KCS aggressively defends these matters and has established liability provisions, which management believes are adequate to cover expected costs. Although it is not possible to predict with certainty the outcome of any legal proceeding, in the opinion of management, other than those proceedings described in detail below, such proceedings and actions should not, individually, or in the aggregate, have a material adverse effect on the Company’s consolidated financial statements. Environmental Liabilities. The Company’s U.S. operations are subject to extensive federal, state and local environmental laws and regulations. The major U.S. environmental laws to which the Company is subject include, among others, the federal Comprehensive Environmental Response, Compensation and Liability Act (“CERCLA,” also known as the Superfund law), the Toxic Substances Control Act, the Federal Water Pollution Control Act, and the Hazardous Materials Transportation Act. CERCLA can impose joint and several liabilities for cleanup and investigation costs, without regard to fault or legality of the original conduct, on current and predecessor owners and operators of a site, as well as those who generate, or arrange for the disposal of, hazardous substances. The Company does not believe that compliance with the requirements imposed by the environmental laws will impair its competitive capability or result in any material additional capital expenditures, operating or maintenance costs. The Company is, however, subject to environmental remediation costs as described in the following paragraphs. The Company’s Mexico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 The risk of incurring environmental liability is inherent in the railroad industry. As part of serving the petroleum and chemicals industry, the Company transports hazardous materials and has a professional team available to respond to and handle environmental issues that might occur in the transport of such materials. 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 Personal Injury. The Company’s personal injury liability is based on semi-annual actuarial studies performed on an undiscounted basis by an independent third party actuarial firm and reviewed by management. This liability is based on personal injury claims filed and an estimate of claims incurred but not yet reported. Actual results may vary from estimates due to the number, type and severity of the injury, costs of medical treatments and uncertainties in litigation. Adjustments to the liability are reflected within operating expenses in the period in which changes to estimates are known. Personal injury claims in excess of self-insurance levels are insured up to certain coverage amounts, depending on the type of claim and year of occurrence. The personal injury liability as of March 31, 2017 , was based on an updated actuarial study of personal injury claims through November 30, 2016, and review of the last four months’ experience. The personal injury liability activity was as follows (in millions) : Three Months Ended March 31, 2017 2016 Balance at beginning of year $ 23.8 $ 23.9 Accruals 1.2 1.2 Payments (1.8 ) (0.7 ) Balance at end of period $ 23.2 $ 24.4 Tax Contingencies . Tax returns filed in the U.S. for periods after 2012 and in Mexico for periods after 2008 for KCSM and after 2010 for Mexico subsidiaries other than KCSM remain open to examination by the taxing authorities. The Servicio de Administración Tributaria (the “SAT”), the Mexican equivalent of the IRS, is currently examining the KCSM 2011 Mexico tax return and the KCSM Servicios 2013 Mexico tax return. The Company received audit assessments from the SAT for the KCSM 2009 and 2010 Mexico tax returns during the first quarter of 2017. The Company commenced administrative actions with the SAT and if these assessments are not nullified, the matters will be litigated. The Company believes that it has strong legal arguments in its favor and it is more likely than not that it will prevail in any challenge of the assessments. However, an unexpected adverse resolution could have a material effect on the consolidated financial statements in a particular quarter or fiscal year. The Company litigated a Value Added Tax (“VAT”) audit assessment from the SAT for KCSM for the year ended December 31, 2005. In November 2016, KCSM was notified of a resolution by the Mexican tax court annulling this assessment. The SAT has appealed this resolution. The Company believes it is more likely than not that it will continue to prevail in this matter. However, an unexpected adverse resolution could have a material effect on the consolidated financial statements in a particular quarter or fiscal year. KCSM has not historically assessed VAT on international import transportation services provided to its customers based on a written ruling that KCSM obtained from the SAT in 2008 stating that such services were not subject to VAT (the “2008 Ruling”). Notwithstanding the 2008 Ruling, in December 2013, the SAT unofficially informed KCSM of an intended implementation of new criteria effective as of January 1, 2014, pursuant to which VAT would be assessed on all international import transportation services on the portion of the services provided within Mexico. Additionally, in November 2013, the SAT filed an action to nullify the 2008 Ruling, potentially exposing the application of the new criteria to open tax years. In February 2014, KCSM filed an action opposing the SAT’s nullification action. In December 2016, KCSM was notified of a resolution issued by the Mexican tax court confirming the 2008 Ruling. The SAT has appealed this resolution. The Company believes it is more likely than not that it will continue to prevail in this matter. As of the date of this filing, the SAT has not implemented any new criteria regarding this assessment of VAT on international import transportation services. Contractual Agreements.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does not believe that, when resolved, these disputes will have a material effect on its consolidated financial statements. Credit Risk. The Company continually monitors risks related to economic changes and certain customer receivables concentrations. Significant changes in customer concentration or payment terms, deterioration of customer creditworthiness or further weakening in economic trends could have a significant impact on the collectability of the Company’s receivables and its operating results. If the financial condition of the Company’s customers were to deteriorate and result in an impairment of their ability to make payments, additional allowances may be required. The Company has recorded provisions for uncollectability based on its best estimate at March 31, 2017 . Panama Canal Railway Company (“PCRC”) Guarantees and Indemnities. At March 31, 2017 , the Company had issued and outstanding $5.5 million under a standby letter of credit to fulfill its obligation to fund fifty percent of the debt service reserve and liquidity reserve established by PCRC in connection with the issuance of the 7.0% Senior Secured Notes due November 1, 2026 (the “PCRC Notes”). Additionally, KCS has pledged its shares of PCRC as security for the PCRC Notes. Mexican Antitrust Review. Pursuant to the 2014 Mexican Antitrust Law, on September 12, 2016, the Mexican government’s antitrust commission (Comisión Federal de Competencia Económica or “COFECE”), announced that it would review competitive conditions in the Mexican railroad industry, with respect to the existence of effective competition in the provision of interconnection services, trackage rights and switching rights used to render public freight transport in Mexico. The COFECE review includes the entire freight rail transportation market in Mexico and is not targeted to any single rail carrier. On March 15, 2017, the COFECE published an executive summary of its preliminary report in the Diario Oficial de la Federación. The COFECE’s preliminary report concluded that there was a lack of effective competition in the market for trackage rights (“Relevant Market”) throughout the entire networks of Kansas City Southern de Mexico, S.A. de C.V. (“KCSM”), Ferrocarril Mexicano, S.A. de C.V. (“Ferromex”), Ferrosur, S.A. de C.V. (“Ferrosur”), and Terminal of the Valley of Mexico, S.A. de C.V. (“Ferrovalle). The Company disagrees with the COFECE’s reasoning and preliminary conclusions, and responded on April 20, 2017 with its evidence and arguments to support its position, as provided in the Mexican antitrust law. The Company’s response argues that the investigation which supports the conclusions in the preliminary report was conducted contrary to the rule of law, the rules of procedure, and relied upon faulty economic analysis. The COFECE has an additional term of up to 110 business days beginning April 21, 2017 to issue a final report in connection with effective competition conditions in the Relevant Market. It is too early to determine what, if any, impact this review may have on Mexican rail operations in the future. If the COFECE’s final report determines there is a lack of effective competition, it could request the new Mexican Agencia Reguladora del Transporte Ferroviario (“Regulatory Agency of Rail Transportation” or “ARTF”), which has primary regulatory jurisdiction over the Company’s Mexican operations, to conduct proceedings to determine whether to establish new limited mandatory trackage rights and/or rate regulation under the Amendments to the Mexican Regulatory Railroad Service Law. U.S. Surface Transportation Board. On July 27, 2016, the Surface Transportation Board issued a Notice of Proposed Rulemaking in Ex Parte 711 (Sub-No.1) Reciprocal Switching proposing rules related to reciprocal switching. Initial comments on the proposed rule were due by October 26, 2016, and replies to the initial comments were due by January 13, 2017. On December 27, 2016, the agency suspended the procedural deadline following submission of reply comments pending anticipated changes in the agency’s membership. Until the rule has been finalized, KCS cannot determine what effect, if any, the rule will have on its business.</t>
  </si>
  <si>
    <t>Geographic Information</t>
  </si>
  <si>
    <t>Segment Reporting [Abstract]</t>
  </si>
  <si>
    <t>Geographic Information The Company strategically manages its rail operations as one reportable business segment over a single coordinated rail network that extends from the Midwest and Southeast portions of the United States south into Mexico and connects with other Class I railroads. Financial information reported at this level, such as revenues, operating income and cash flows from operations, is used by corporate management, including the Company’s chief operating decision-maker, in evaluating overall financial and operational performance, market strategies, as well as the decisions to allocate capital resources. The Company’s chief operating decision-maker is the chief executive officer. The following tables provide information by geographic area (in millions) : Three Months Ended March 31, Revenues 2017 2016 U.S. $ 321.2 $ 292.3 Mexico 288.3 270.4 Total revenues $ 609.5 $ 562.7 Property and equipment (including concession assets), net March 31, December 31, U.S. $ 5,020.4 $ 4,960.6 Mexico 3,112.1 3,109.1 Total property and equipment (including concession assets), net $ 8,132.5 $ 8,069.7</t>
  </si>
  <si>
    <t>Subsequent Event</t>
  </si>
  <si>
    <t>Subsequent Events [Abstract]</t>
  </si>
  <si>
    <t>Subsequent Event Foreign Currency Hedging As of March 31, 2017, the Company had outstanding foreign currency option contracts known as zero-cost collars with an aggregate notional amount of $330.0 million . On April 20, 2017, the Company settled $20.0 million of its foreign currency zero-cost collar contracts with an expiration date of April 25, 2017, resulting in a gain of $3.2 million . During April 2017, the Company entered into foreign currency zero-cost collar contracts with an aggregate notional amount of $25.0 million to hedge its exposure to fluctuations in the Mexican cash tax obligation due to changes in the value of the Mexican peso against the U.S. dollar. The zero-cost collar contracts with an aggregate notional amount of $20.0 million and $5.0 million will expire on July 27, 2017 and January 18, 2018 , respectively. The zero-cost collar contracts have a weighted-average rate of Ps.18.86 to each U.S. dollar for the Mexican peso call options purchased by KCS and a weighted-average rate of Ps.19.73 to each U.S. dollar for the Mexican peso put options sold by KCS. The Company has not designated these foreign currency derivative instruments as hedging instruments for accounting purposes. The Company will measure the foreign currency derivative instruments at fair value each period and will recognize any change in fair value in foreign exchange gain (loss) within the consolidated statements of comprehensive income.</t>
  </si>
  <si>
    <t>Condensed Consolidating Financial Information</t>
  </si>
  <si>
    <t>Condensed Consolidating Financial Information [Abstract]</t>
  </si>
  <si>
    <t>Condensed Consolidating Financial Information Pursuant to Securities and Exchange Commission (“SEC”) Regulation S-X Rule 3-10 “Financial statements of guarantors and issuers of guaranteed securities registered or being registered”, the Company is required to provide condensed consolidating financial information for issuers of certain of its senior notes that are guaranteed. As of March 31, 2017 , KCS had outstanding $2,093.5 million senior notes due through 2045 . The senior notes are unsecured obligations of KCS, and are also jointly and severally and fully and unconditionally guaranteed on an unsecured senior basis by KCSR and certain wholly-owned domestic subsidiaries of KCS. As a result, the Company is providing the following condensed consolidating financial information (in millions) . Condensed Consolidating Statements of Comprehensive Income - KCS Notes Three Months Ended March 31, 2017 Parent Guarantor Subsidiaries Non-Guarantor Subsidiaries Consolidating Adjustments Consolidated KCS Revenues $ — $ 295.2 $ 318.6 $ (4.3 ) $ 609.5 Operating expenses 1.1 217.5 184.5 (4.3 ) 398.8 Operating income (loss) (1.1 ) 77.7 134.1 — 210.7 Equity in net earnings of affiliates 146.1 1.3 3.5 (146.9 ) 4.0 Interest expense (20.6 ) (18.7 ) (9.1 ) 23.7 (24.7 ) Foreign exchange gain — — 46.8 — 46.8 Other income, net 23.6 1.1 0.5 (24.1 ) 1.1 Income before income taxes 148.0 61.4 175.8 (147.3 ) 237.9 Income tax expense 1.3 23.6 66.1 — 91.0 Net income 146.7 37.8 109.7 (147.3 ) 146.9 Less: Net income attributable to noncontrolling interest — 0.3 — — 0.3 Net income attributable to Kansas City Southern and subsidiaries 146.7 37.5 109.7 (147.3 ) 146.6 Other comprehensive income 0.8 — 1.3 (1.3 ) 0.8 Comprehensive income attributable to Kansas City Southern and subsidiaries $ 147.5 $ 37.5 $ 111.0 $ (148.6 ) $ 147.4 Condensed Consolidating Statements of Comprehensive Income - KCS Notes—(Continued) Three Months Ended March 31, 2016 Parent Guarantor Subsidiaries Non-Guarantor Subsidiaries Consolidating Adjustments Consolidated KCS Revenues $ — $ 266.8 $ 300.4 $ (4.5 ) $ 562.7 Operating expenses 1.1 199.9 178.3 (4.5 ) 374.8 Operating income (loss) (1.1 ) 66.9 122.1 — 187.9 Equity in net earnings of affiliates 103.7 1.5 3.4 (104.7 ) 3.9 Interest expense (18.9 ) (21.6 ) (8.4 ) 25.3 (23.6 ) Foreign exchange loss — — (3.5 ) — (3.5 ) Other income, net 25.1 0.3 0.4 (25.6 ) 0.2 Income before income taxes 108.8 47.1 114.0 (105.0 ) 164.9 Income tax expense 1.0 18.5 37.3 — 56.8 Net income 107.8 28.6 76.7 (105.0 ) 108.1 Less: Net income attributable to noncontrolling interest — 0.3 — — 0.3 Net income attributable to Kansas City Southern and subsidiaries 107.8 28.3 76.7 (105.0 ) 107.8 Other comprehensive loss (0.1 ) — (0.1 ) 0.1 (0.1 ) Comprehensive income attributable to Kansas City Southern and subsidiaries $ 107.7 $ 28.3 $ 76.6 $ (104.9 ) $ 107.7 Condensed Consolidating Balance Sheets - KCS Notes March 31, 2017 Parent Guarantor Subsidiaries Non-Guarantor Subsidiaries Consolidating Adjustments Consolidated KCS Assets: Current assets $ 5.2 $ 227.4 $ 406.1 $ (5.7 ) $ 633.0 Investments — 3.8 34.2 — 38.0 Investments in consolidated subsidiaries 3,646.4 494.8 — (4,141.2 ) — Property and equipment (including concession assets), net — 4,256.6 3,878.6 (2.7 ) 8,132.5 Other assets 2,015.4 50.2 253.3 (2,244.2 ) 74.7 Total assets $ 5,667.0 $ 5,032.8 $ 4,572.2 $ (6,393.8 ) $ 8,878.2 Liabilities and equity: Current liabilities $ (329.4 ) $ 877.2 $ 167.4 $ (7.0 ) $ 708.2 Long-term debt 1,800.1 1,440.4 1,267.3 (2,244.2 ) 2,263.6 Deferred income taxes 26.7 1,095.9 210.0 (0.9 ) 1,331.7 Other liabilities 4.0 83.9 17.9 — 105.8 Stockholders’ equity 4,165.6 1,220.5 2,909.6 (4,141.7 ) 4,154.0 Noncontrolling interest — 314.9 — — 314.9 Total liabilities and equity $ 5,667.0 $ 5,032.8 $ 4,572.2 $ (6,393.8 ) $ 8,878.2 Condensed Consolidating Balance Sheets - KCS Notes—(Continued) December 31, 2016 Parent Guarantor Subsidiaries Non-Guarantor Subsidiaries Consolidating Adjustments Consolidated KCS Assets: Current assets $ 0.9 $ 275.4 $ 381.2 $ (9.5 ) $ 648.0 Investments — 3.9 29.0 — 32.9 Investments in consolidated subsidiaries 3,497.7 493.7 — (3,991.4 ) — Property and equipment (including concession assets), net — 4,203.6 3,868.8 (2.7 ) 8,069.7 Other assets 2,015.5 43.0 252.6 (2,244.2 ) 66.9 Total assets $ 5,514.1 $ 5,019.6 $ 4,531.6 $ (6,247.8 ) $ 8,817.5 Liabilities and equity: Current liabilities $ (501.3 ) $ 1,004.0 $ 252.6 $ (10.9 ) $ 744.4 Long-term debt 1,883.1 1,357.7 1,274.9 (2,244.2 ) 2,271.5 Deferred income taxes 26.9 1,075.3 188.0 (0.9 ) 1,289.3 Other liabilities 4.0 86.3 17.5 — 107.8 Stockholders’ equity 4,101.4 1,181.7 2,798.6 (3,991.8 ) 4,089.9 Noncontrolling interest — 314.6 — — 314.6 Total liabilities and equity $ 5,514.1 $ 5,019.6 $ 4,531.6 $ (6,247.8 ) $ 8,817.5 Condensed Consolidating Statements of Cash Flows - KCS Notes Three Months Ended March 31, 2017 Parent Guarantor Subsidiaries Non-Guarantor Subsidiaries Consolidating Adjustments Consolidated KCS Operating activities: Net cash provided $ 4.0 $ 86.4 $ 39.2 $ — $ 129.6 Investing activities: Capital expenditures — (110.9 ) (49.2 ) — (160.1 ) Property investments in MSLLC — — (4.2 ) — (4.2 ) Proceeds from repayment of loans to affiliates 2,752.1 — — (2,752.1 ) — Loans to affiliates (2,747.8 ) — — 2,747.8 — Contribution to consolidated affiliates (0.2 ) (0.2 ) — 0.4 — Other investing activities — 0.9 1.0 — 1.9 Net cash provided (used) 4.1 (110.2 ) (52.4 ) (3.9 ) (162.4 ) Financing activities: Proceeds from short-term borrowings 2,747.8 — — — 2,747.8 Repayment of short-term borrowings (2,664.9 ) — — — (2,664.9 ) Dividends paid (35.2 ) — — — (35.2 ) Shares repurchased (55.7 ) — — — (55.7 ) Proceeds from loans from affiliates — 2,747.8 — (2,747.8 ) — Repayment of loans from affiliates — (2,752.1 ) — 2,752.1 — Contribution from affiliates — 0.2 0.2 (0.4 ) — Other financing activities — (0.9 ) (5.8 ) — (6.7 ) Net cash used (8.0 ) (5.0 ) (5.6 ) 3.9 (14.7 ) Cash and cash equivalents: Net increase (decrease) 0.1 (28.8 ) (18.8 ) — (47.5 ) At beginning of year 0.2 32.6 137.8 — 170.6 At end of period $ 0.3 $ 3.8 $ 119.0 $ — $ 123.1 Condensed Consolidating Statements of Cash Flows - KCS Notes—(Continued) Three Months Ended March 31, 2016 Parent Guarantor Subsidiaries Non-Guarantor Subsidiaries Consolidating Adjustments Consolidated KCS Operating activities: Net cash provided $ 109.9 $ 98.6 $ 49.9 $ (98.4 ) $ 160.0 Investing activities: Capital expenditures — (85.3 ) (36.8 ) — (122.1 ) Purchase or replacement of equipment under operating leases — (4.6 ) — — (4.6 ) Property investments in MSLLC — — (6.6 ) — (6.6 ) Proceeds from repayment of loans to affiliates 4,297.1 — — (4,297.1 ) — Loans to affiliates (4,194.8 ) — — 4,194.8 — Contribution to consolidated affiliates (96.8 ) (0.1 ) (0.1 ) 96.9 (0.1 ) Other investing activities — (4.9 ) 1.8 — (3.1 ) Net cash provided (used) 5.5 (94.9 ) (41.7 ) (5.4 ) (136.5 ) Financing activities: Proceeds from short-term borrowings 4,194.8 — — — 4,194.8 Repayment of short-term borrowings (4,221.0 ) — — — (4,221.0 ) Dividends paid (35.8 ) — (96.7 ) 96.7 (35.8 ) Shares repurchased (51.0 ) — — — (51.0 ) Proceeds from loans from affiliates — 4,194.8 — (4,194.8 ) — Repayment of loans from affiliates — (4,297.1 ) — 4,297.1 — Contribution from affiliates — 96.8 0.1 (96.9 ) — Other financing activities — (1.0 ) (8.6 ) 1.7 (7.9 ) Net cash used (113.0 ) (6.5 ) (105.2 ) 103.8 (120.9 ) Cash and cash equivalents: Net increase (decrease) 2.4 (2.8 ) (97.0 ) — (97.4 ) At beginning of year 0.2 10.2 126.2 — 136.6 At end of period $ 2.6 $ 7.4 $ 29.2 $ — $ 39.2 As of March 31, 2017 , KCSR had outstanding $2.9 million principal amount of senior notes due through 2045 . The senior notes are unsecured obligations of KCSR, and are also jointly and severally and fully and unconditionally guaranteed on an unsecured senior basis by KCS and certain wholly-owned domestic subsidiaries. As a result, the Company is providing the following condensed consolidating financial information (in millions) . Condensed Consolidating Statements of Comprehensive Income - KCSR Notes Three Months Ended March 31, 2017 Parent KCSR Guarantor Subsidiaries Non-Guarantor Subsidiaries Consolidating Adjustments Consolidated KCS Revenues $ — $ 289.2 $ 11.1 $ 318.6 $ (9.4 ) $ 609.5 Operating expenses 1.1 212.9 9.7 184.5 (9.4 ) 398.8 Operating income (loss) (1.1 ) 76.3 1.4 134.1 — 210.7 Equity in net earnings (losses) of affiliates 146.1 (0.1 ) 0.9 3.5 (146.4 ) 4.0 Interest expense (20.6 ) (18.7 ) — (9.1 ) 23.7 (24.7 ) Foreign exchange gain — — — 46.8 — 46.8 Other income, net 23.6 1.1 — 0.5 (24.1 ) 1.1 Income before income taxes 148.0 58.6 2.3 175.8 (146.8 ) 237.9 Income tax expense 1.3 22.6 1.0 66.1 — 91.0 Net income 146.7 36.0 1.3 109.7 (146.8 ) 146.9 Less: Net income attributable to noncontrolling interest — — 0.3 — — 0.3 Net income attributable to Kansas City Southern and subsidiaries 146.7 36.0 1.0 109.7 (146.8 ) 146.6 Other comprehensive income 0.8 — — 1.3 (1.3 ) 0.8 Comprehensive income attributable to Kansas City Southern and subsidiaries $ 147.5 $ 36.0 $ 1.0 $ 111.0 $ (148.1 ) $ 147.4 Three Months Ended March 31, 2016 Parent KCSR Guarantor Subsidiaries Non-Guarantor Subsidiaries Consolidating Adjustments Consolidated KCS Revenues $ — $ 260.6 $ 10.8 $ 300.4 $ (9.1 ) $ 562.7 Operating expenses 1.1 195.6 8.9 178.3 (9.1 ) 374.8 Operating income (loss) (1.1 ) 65.0 1.9 122.1 — 187.9 Equity in net earnings of affiliates 103.7 0.1 1.0 3.4 (104.3 ) 3.9 Interest expense (18.9 ) (21.6 ) — (8.4 ) 25.3 (23.6 ) Foreign exchange loss — — — (3.5 ) — (3.5 ) Other income, net 25.1 0.3 — 0.4 (25.6 ) 0.2 Income before income taxes 108.8 43.8 2.9 114.0 (104.6 ) 164.9 Income tax expense 1.0 17.1 1.4 37.3 — 56.8 Net income 107.8 26.7 1.5 76.7 (104.6 ) 108.1 Less: Net income attributable to noncontrolling interest — — 0.3 — — 0.3 Net income attributable to Kansas City Southern and subsidiaries 107.8 26.7 1.2 76.7 (104.6 ) 107.8 Other comprehensive loss (0.1 ) — — (0.1 ) 0.1 (0.1 ) Comprehensive income attributable to Kansas City Southern and subsidiaries $ 107.7 $ 26.7 $ 1.2 $ 76.6 $ (104.5 ) $ 107.7 Condensed Consolidating Balance Sheets - KCSR Notes March 31, 2017 Parent KCSR Guarantor Subsidiaries Non-Guarantor Subsidiaries Consolidating Adjustments Consolidated KCS Assets: Current assets $ 5.2 $ 221.6 $ 5.8 $ 406.1 $ (5.7 ) $ 633.0 Investments — 3.8 — 34.2 — 38.0 Investments in consolidated subsidiaries 3,646.4 (10.1 ) 492.7 — (4,129.0 ) — Property and equipment (including concession assets), net — 4,079.4 177.2 3,878.6 (2.7 ) 8,132.5 Other assets 2,015.4 50.2 — 253.3 (2,244.2 ) 74.7 Total assets $ 5,667.0 $ 4,344.9 $ 675.7 $ 4,572.2 $ (6,381.6 ) $ 8,878.2 Liabilities and equity: Current liabilities $ (329.4 ) $ 787.4 $ 89.8 $ 167.4 $ (7.0 ) $ 708.2 Long-term debt 1,800.1 1,440.4 — 1,267.3 (2,244.2 ) 2,263.6 Deferred income taxes 26.7 957.4 138.5 210.0 (0.9 ) 1,331.7 Other liabilities 4.0 83.8 0.1 17.9 — 105.8 Stockholders’ equity 4,165.6 1,075.9 132.4 2,909.6 (4,129.5 ) 4,154.0 Noncontrolling interest — — 314.9 — — 314.9 Total liabilities and equity $ 5,667.0 $ 4,344.9 $ 675.7 $ 4,572.2 $ (6,381.6 ) $ 8,878.2 December 31, 2016 Parent KCSR Guarantor Subsidiaries Non-Guarantor Subsidiaries Consolidating Adjustments Consolidated KCS Assets: Current assets $ 0.9 $ 271.8 $ 4.6 $ 381.2 $ (10.5 ) $ 648.0 Investments — 3.9 — 29.0 — 32.9 Investments in consolidated subsidiaries 3,497.7 (9.8 ) 491.7 — (3,979.6 ) — Property and equipment (including concession assets), net — 4,024.5 179.1 3,868.8 (2.7 ) 8,069.7 Other assets 2,015.5 43.0 — 252.6 (2,244.2 ) 66.9 Total assets $ 5,514.1 $ 4,333.4 $ 675.4 $ 4,531.6 $ (6,237.0 ) $ 8,817.5 Liabilities and equity: Current liabilities $ (501.3 ) $ 913.2 $ 91.7 $ 252.6 $ (11.8 ) $ 744.4 Long-term debt 1,883.1 1,357.7 0.1 1,274.9 (2,244.3 ) 2,271.5 Deferred income taxes 26.9 937.7 137.6 188.0 (0.9 ) 1,289.3 Other liabilities 4.0 86.2 0.1 17.5 — 107.8 Stockholders’ equity 4,101.4 1,038.6 131.3 2,798.6 (3,980.0 ) 4,089.9 Noncontrolling interest — — 314.6 — — 314.6 Total liabilities and equity $ 5,514.1 $ 4,333.4 $ 675.4 $ 4,531.6 $ (6,237.0 ) $ 8,817.5 Condensed Consolidating Statements of Cash Flows - KCSR Notes Three Months Ended March 31, 2017 Parent KCSR Guarantor Subsidiaries Non-Guarantor Subsidiaries Consolidating Adjustments Consolidated KCS Operating activities: Net cash provided $ 4.0 $ 86.3 $ 0.1 $ 39.2 $ — $ 129.6 Investing activities: Capital expenditures — (110.9 ) — (49.2 ) — (160.1 ) Property investments in MSLLC — — — (4.2 ) — (4.2 ) Proceeds from repayment of loans to affiliates 2,752.1 — — — (2,752.1 ) — Loans to affiliates (2,747.8 ) — — — 2,747.8 — Contribution to consolidated affiliates (0.2 ) — (0.2 ) — 0.4 — Other investing activities — 0.9 — 1.0 — 1.9 Net cash provided (used) 4.1 (110.0 ) (0.2 ) (52.4 ) (3.9 ) (162.4 ) Financing activities: Proceeds from short-term borrowings 2,747.8 — — — — 2,747.8 Repayment of short-term borrowings (2,664.9 ) — — — — (2,664.9 ) Dividends paid (35.2 ) — — — — (35.2 ) Shares repurchased (55.7 ) — — — — (55.7 ) Proceeds from loans from affiliates — 2,747.8 — — (2,747.8 ) — Repayment of loans from affiliates — (2,752.1 ) — — 2,752.1 — Contribution from affiliates — — 0.2 0.2 (0.4 ) — Other financing activities — (0.8 ) (0.1 ) (5.8 ) — (6.7 ) Net cash provided (used) (8.0 ) (5.1 ) 0.1 (5.6 ) 3.9 (14.7 ) Cash and cash equivalents: Net increase (decrease) 0.1 (28.8 ) — (18.8 ) — (47.5 ) At beginning of year 0.2 32.6 — 137.8 — 170.6 At end of period $ 0.3 $ 3.8 $ — $ 119.0 $ — $ 123.1 Condensed Consolidating Statements of Cash Flows - KCSR Notes—(Continued) Three Months Ended March 31, 2016 Parent KCSR Guarantor Subsidiaries Non-Guarantor Subsidiaries Consolidating Adjustments Consolidated KCS Operating activities: Net cash provided $ 109.9 $ 97.8 $ 0.8 $ 49.9 $ (98.4 ) $ 160.0 Investing activities: Capital expenditures — (85.1 ) (0.2 ) (36.8 ) — (122.1 ) Purchase or replacement of equipment under operating leases — (4.6 ) — — — (4.6 ) Property investments in MSLLC — — — (6.6 ) — (6.6 ) Proceeds from repayment of loans to affiliates 4,297.1 — — — (4,297.1 ) — Loans to affiliates (4,194.8 ) — — — 4,194.8 — Contribution to consolidated affiliates (96.8 ) — (0.1 ) (0.1 ) 96.9 (0.1 ) Other investing activities — (4.9 ) — 1.8 — (3.1 ) Net cash provided (used) 5.5 (94.6 ) (0.3 ) (41.7 ) (5.4 ) (136.5 ) Financing activities: Proceeds from short-term borrowings 4,194.8 — — — — 4,194.8 Repayment of short-term borrowings (4,221.0 ) — — — — (4,221.0 ) Dividends paid (35.8 ) — — (96.7 ) 96.7 (35.8 ) Shares repurchased (51.0 ) — — — — (51.0 ) Proceeds from loans from affiliates — 4,194.8 — — (4,194.8 ) — Repayment of loans from affiliates — (4,297.1 ) — — 4,297.1 — Contribution from affiliates — 96.7 0.1 0.1 (96.9 ) — Other financing activities — (0.9 ) (0.1 ) (8.6 ) 1.7 (7.9 ) Net cash used (113.0 ) (6.5 ) — (105.2 ) 103.8 (120.9 ) Cash and cash equivalents: Net increase (decrease) 2.4 (3.3 ) 0.5 (97.0 ) — (97.4 ) At beginning of year 0.2 10.1 0.1 126.2 — 136.6 At end of period $ 2.6 $ 6.8 $ 0.6 $ 29.2 $ — $ 39.2</t>
  </si>
  <si>
    <t>Earnings Per Share Data (Tables)</t>
  </si>
  <si>
    <t>Reconciliation of Basic Earnings Per Share Computation to the Diluted Earnings Per Share Computation</t>
  </si>
  <si>
    <t>The following table reconciles the basic earnings per share computation to the diluted earnings per share computation (in millions, except share and per share amounts) : Three Months Ended March 31, 2017 2016 Net income available to common stockholders for purposes of computing basic and diluted earnings per share $ 146.5 $ 107.7 Weighted-average number of shares outstanding ( in thousands ): Basic shares 106,111 108,057 Effect of dilution 215 218 Diluted shares 106,326 108,275 Earnings per share: Basic earnings per share $ 1.38 $ 1.00 Diluted earnings per share $ 1.38 $ 0.99</t>
  </si>
  <si>
    <t>Schedule of Potentially Dilutive Shares Excluded from the Calculation</t>
  </si>
  <si>
    <t>Potentially dilutive shares excluded from the calculation (in thousands): Stock options excluded as their inclusion would be anti-dilutive 261 185</t>
  </si>
  <si>
    <t>Property and Equipment (including Concession Assets) (Tables)</t>
  </si>
  <si>
    <t>Property, Plant and Equipment by Type</t>
  </si>
  <si>
    <t>Property and equipment, including concession assets, and related accumulated depreciation and amortization are summarized below (in millions) : March 31, December 31, Land $ 218.7 $ 219.2 Concession land rights 141.2 141.2 Road property 7,287.8 7,186.0 Equipment 2,456.0 2,439.8 Technology and other 189.0 182.2 Construction in progress 312.6 293.4 Total property 10,605.3 10,461.8 Accumulated depreciation and amortization 2,472.8 2,392.1 Property and equipment (including concession assets), net $ 8,132.5 $ 8,069.7</t>
  </si>
  <si>
    <t>Derivative Instruments (Tables)</t>
  </si>
  <si>
    <t>Schedule of Derivative Instruments</t>
  </si>
  <si>
    <t xml:space="preserve">Below is a summary of the Company’s 2017 and 2016 foreign currency derivative contracts (amounts in millions, except Ps./USD) : Foreign currency forward contracts Contracts to purchase Ps./pay USD Offsetting contracts to sell Ps./receive USD Notional amount Notional amount Weighted-average exchange rate (in Ps./USD) Maturity date Notional amount Notional amount Weighted-average exchange rate (in Ps./USD) Maturity date Cash received/(paid) on settlement 2016 contracts and 2017 offsetting contracts settled $ 340.0 Ps. 6,207.7 Ps. 18.3 1/17/2017 $ 287.0 Ps. 6,207.7 Ps. 21.6 1/17/2017 $ (53.0 ) 2016 contracts and 2016 offsetting contracts settled $ 60.0 Ps. 1,057.3 Ps. 17.6 4/29/2016 $ 60.7 Ps. 1,057.3 Ps. 17.4 4/29/2016 $ 0.7 2015 contracts and 2016 offsetting contracts settled $ 300.0 Ps. 4,480.4 Ps. 14.9 1/15/2016 $ 251.0 Ps. 4,480.4 Ps. 17.9 1/15/2016 $ (49.0 ) Foreign currency zero-cost collar contracts Notional amount Maturity date Weighted-average call rate outstanding options (in Ps./USD) Weighted-average put rate outstanding options (in Ps./USD) Cash received/(paid) on settlement 2017 contracts $ 195.0 4/25/2017 Ps. 21.3 Ps. 21.9 $ — 2017 contracts $ 250.0 1/16/2018 Ps. 21.6 Ps. 24.8 $ 3.5 (i) 2015 contracts settled in 2016 $ 80.0 1/15/2016 — — $ (10.1 ) </t>
  </si>
  <si>
    <t>Schedule of Derivative Instruments in Consolidated Balance Sheets, Fair Value</t>
  </si>
  <si>
    <t>The following tables present the fair value of derivative instruments included in the consolidated balance sheets ( in millions ): Derivative Assets Balance Sheet Location March 31, December 31, 2016 Derivatives not designated as hedging instruments: Foreign currency zero-cost collar contracts Other current assets $ 42.3 $ — Total derivative assets $ 42.3 $ — Derivative Liabilities Balance Sheet Location March 31, December 31, 2016 Derivatives not designated as hedging instruments: Foreign currency forward contracts Accounts payable and accrued liabilities $ — $ 41.1 Total derivative liabilities $ — $ 41.1</t>
  </si>
  <si>
    <t>Schedule of Derivative Instruments, Gain (Loss) in Consolidated Statements of Income</t>
  </si>
  <si>
    <t>The following table presents the effects of derivative instruments on the consolidated statements of income (in millions) : Location of Gain/(Loss) Recognized in Income on Derivative Amount of Gain/(Loss) Recognized in Income on Derivative Three Months Ended March 31, 2017 2016 Derivatives not designated as hedging instruments: Foreign currency forward contracts Foreign exchange gain (loss) $ (11.9 ) $ 2.2 Foreign currency zero-cost collar contracts Foreign exchange gain (loss) 45.8 (3.9 ) Total $ 33.9 $ (1.7 )</t>
  </si>
  <si>
    <t>Equity (Tables)</t>
  </si>
  <si>
    <t>Schedule of Stockholders' Equity</t>
  </si>
  <si>
    <t>The following tables summarize the changes in equity ( in millions): Three Months Ended March 31, 2017 Three Months Ended March 31, 2016 Kansas City Southern Stockholders’ Equity Noncontrolling Interest Total Equity Kansas City Southern Stockholders’ Equity Noncontrolling Interest Total Equity Beginning balance $ 4,089.9 $ 314.6 $ 4,404.5 $ 3,914.3 $ 310.4 $ 4,224.7 Cumulative-effect adjustment (i) 2.5 — 2.5 — — — Net income 146.6 0.3 146.9 107.8 0.3 108.1 Other comprehensive income (loss) 0.8 — 0.8 (0.1 ) — (0.1 ) Dividends on common stock (35.0 ) — (35.0 ) (35.6 ) — (35.6 ) Dividends on $25 par preferred stock (0.1 ) — (0.1 ) (0.1 ) — (0.1 ) Share repurchases (55.7 ) — (55.7 ) (51.0 ) — (51.0 ) Options exercised and stock subscribed, net of shares withheld for employee taxes 0.2 — 0.2 0.3 — 0.3 Excess tax benefit from share-based compensation — — — (0.3 ) — (0.3 ) Share-based compensation 4.8 — 4.8 6.1 — 6.1 Ending balance $ 4,154.0 $ 314.9 $ 4,468.9 $ 3,941.4 $ 310.7 $ 4,252.1</t>
  </si>
  <si>
    <t>Schedule of Cash Dividends Declared per Common Share</t>
  </si>
  <si>
    <t>The following table presents the amount of cash dividends declared per common share by the Company’s Board of Directors: Three Months Ended March 31, 2017 2016 Cash dividends declared per common share $ 0.330 $ 0.330</t>
  </si>
  <si>
    <t>Commitments and Contingencies (Tables)</t>
  </si>
  <si>
    <t>Personal Injury Liability Activity</t>
  </si>
  <si>
    <t>The personal injury liability activity was as follows (in millions) : Three Months Ended March 31, 2017 2016 Balance at beginning of year $ 23.8 $ 23.9 Accruals 1.2 1.2 Payments (1.8 ) (0.7 ) Balance at end of period $ 23.2 $ 24.4</t>
  </si>
  <si>
    <t>Geographic Information (Tables)</t>
  </si>
  <si>
    <t>Schedule of Revenue from External Customers and Long-Lived Assets, by Geographical Areas</t>
  </si>
  <si>
    <t>The following tables provide information by geographic area (in millions) : Three Months Ended March 31, Revenues 2017 2016 U.S. $ 321.2 $ 292.3 Mexico 288.3 270.4 Total revenues $ 609.5 $ 562.7 Property and equipment (including concession assets), net March 31, December 31, U.S. $ 5,020.4 $ 4,960.6 Mexico 3,112.1 3,109.1 Total property and equipment (including concession assets), net $ 8,132.5 $ 8,069.7</t>
  </si>
  <si>
    <t>Condensed Consolidating Financial Information (Tables)</t>
  </si>
  <si>
    <t>Condensed Consolidating Financial Information KCS [Member]</t>
  </si>
  <si>
    <t>Condensed Financial Statements [Line Items]</t>
  </si>
  <si>
    <t>Condensed Consolidating Statements of Comprehensive Income</t>
  </si>
  <si>
    <t>Condensed Consolidating Statements of Comprehensive Income - KCS Notes Three Months Ended March 31, 2017 Parent Guarantor Subsidiaries Non-Guarantor Subsidiaries Consolidating Adjustments Consolidated KCS Revenues $ — $ 295.2 $ 318.6 $ (4.3 ) $ 609.5 Operating expenses 1.1 217.5 184.5 (4.3 ) 398.8 Operating income (loss) (1.1 ) 77.7 134.1 — 210.7 Equity in net earnings of affiliates 146.1 1.3 3.5 (146.9 ) 4.0 Interest expense (20.6 ) (18.7 ) (9.1 ) 23.7 (24.7 ) Foreign exchange gain — — 46.8 — 46.8 Other income, net 23.6 1.1 0.5 (24.1 ) 1.1 Income before income taxes 148.0 61.4 175.8 (147.3 ) 237.9 Income tax expense 1.3 23.6 66.1 — 91.0 Net income 146.7 37.8 109.7 (147.3 ) 146.9 Less: Net income attributable to noncontrolling interest — 0.3 — — 0.3 Net income attributable to Kansas City Southern and subsidiaries 146.7 37.5 109.7 (147.3 ) 146.6 Other comprehensive income 0.8 — 1.3 (1.3 ) 0.8 Comprehensive income attributable to Kansas City Southern and subsidiaries $ 147.5 $ 37.5 $ 111.0 $ (148.6 ) $ 147.4 Condensed Consolidating Statements of Comprehensive Income - KCS Notes—(Continued) Three Months Ended March 31, 2016 Parent Guarantor Subsidiaries Non-Guarantor Subsidiaries Consolidating Adjustments Consolidated KCS Revenues $ — $ 266.8 $ 300.4 $ (4.5 ) $ 562.7 Operating expenses 1.1 199.9 178.3 (4.5 ) 374.8 Operating income (loss) (1.1 ) 66.9 122.1 — 187.9 Equity in net earnings of affiliates 103.7 1.5 3.4 (104.7 ) 3.9 Interest expense (18.9 ) (21.6 ) (8.4 ) 25.3 (23.6 ) Foreign exchange loss — — (3.5 ) — (3.5 ) Other income, net 25.1 0.3 0.4 (25.6 ) 0.2 Income before income taxes 108.8 47.1 114.0 (105.0 ) 164.9 Income tax expense 1.0 18.5 37.3 — 56.8 Net income 107.8 28.6 76.7 (105.0 ) 108.1 Less: Net income attributable to noncontrolling interest — 0.3 — — 0.3 Net income attributable to Kansas City Southern and subsidiaries 107.8 28.3 76.7 (105.0 ) 107.8 Other comprehensive loss (0.1 ) — (0.1 ) 0.1 (0.1 ) Comprehensive income attributable to Kansas City Southern and subsidiaries $ 107.7 $ 28.3 $ 76.6 $ (104.9 ) $ 107.7</t>
  </si>
  <si>
    <t>Condensed Consolidating Balance Sheets</t>
  </si>
  <si>
    <t>Condensed Consolidating Balance Sheets - KCS Notes March 31, 2017 Parent Guarantor Subsidiaries Non-Guarantor Subsidiaries Consolidating Adjustments Consolidated KCS Assets: Current assets $ 5.2 $ 227.4 $ 406.1 $ (5.7 ) $ 633.0 Investments — 3.8 34.2 — 38.0 Investments in consolidated subsidiaries 3,646.4 494.8 — (4,141.2 ) — Property and equipment (including concession assets), net — 4,256.6 3,878.6 (2.7 ) 8,132.5 Other assets 2,015.4 50.2 253.3 (2,244.2 ) 74.7 Total assets $ 5,667.0 $ 5,032.8 $ 4,572.2 $ (6,393.8 ) $ 8,878.2 Liabilities and equity: Current liabilities $ (329.4 ) $ 877.2 $ 167.4 $ (7.0 ) $ 708.2 Long-term debt 1,800.1 1,440.4 1,267.3 (2,244.2 ) 2,263.6 Deferred income taxes 26.7 1,095.9 210.0 (0.9 ) 1,331.7 Other liabilities 4.0 83.9 17.9 — 105.8 Stockholders’ equity 4,165.6 1,220.5 2,909.6 (4,141.7 ) 4,154.0 Noncontrolling interest — 314.9 — — 314.9 Total liabilities and equity $ 5,667.0 $ 5,032.8 $ 4,572.2 $ (6,393.8 ) $ 8,878.2 Condensed Consolidating Balance Sheets - KCS Notes—(Continued) December 31, 2016 Parent Guarantor Subsidiaries Non-Guarantor Subsidiaries Consolidating Adjustments Consolidated KCS Assets: Current assets $ 0.9 $ 275.4 $ 381.2 $ (9.5 ) $ 648.0 Investments — 3.9 29.0 — 32.9 Investments in consolidated subsidiaries 3,497.7 493.7 — (3,991.4 ) — Property and equipment (including concession assets), net — 4,203.6 3,868.8 (2.7 ) 8,069.7 Other assets 2,015.5 43.0 252.6 (2,244.2 ) 66.9 Total assets $ 5,514.1 $ 5,019.6 $ 4,531.6 $ (6,247.8 ) $ 8,817.5 Liabilities and equity: Current liabilities $ (501.3 ) $ 1,004.0 $ 252.6 $ (10.9 ) $ 744.4 Long-term debt 1,883.1 1,357.7 1,274.9 (2,244.2 ) 2,271.5 Deferred income taxes 26.9 1,075.3 188.0 (0.9 ) 1,289.3 Other liabilities 4.0 86.3 17.5 — 107.8 Stockholders’ equity 4,101.4 1,181.7 2,798.6 (3,991.8 ) 4,089.9 Noncontrolling interest — 314.6 — — 314.6 Total liabilities and equity $ 5,514.1 $ 5,019.6 $ 4,531.6 $ (6,247.8 ) $ 8,817.5</t>
  </si>
  <si>
    <t>Condensed Consolidating Statements of Cash Flows</t>
  </si>
  <si>
    <t>Condensed Consolidating Statements of Cash Flows - KCS Notes Three Months Ended March 31, 2017 Parent Guarantor Subsidiaries Non-Guarantor Subsidiaries Consolidating Adjustments Consolidated KCS Operating activities: Net cash provided $ 4.0 $ 86.4 $ 39.2 $ — $ 129.6 Investing activities: Capital expenditures — (110.9 ) (49.2 ) — (160.1 ) Property investments in MSLLC — — (4.2 ) — (4.2 ) Proceeds from repayment of loans to affiliates 2,752.1 — — (2,752.1 ) — Loans to affiliates (2,747.8 ) — — 2,747.8 — Contribution to consolidated affiliates (0.2 ) (0.2 ) — 0.4 — Other investing activities — 0.9 1.0 — 1.9 Net cash provided (used) 4.1 (110.2 ) (52.4 ) (3.9 ) (162.4 ) Financing activities: Proceeds from short-term borrowings 2,747.8 — — — 2,747.8 Repayment of short-term borrowings (2,664.9 ) — — — (2,664.9 ) Dividends paid (35.2 ) — — — (35.2 ) Shares repurchased (55.7 ) — — — (55.7 ) Proceeds from loans from affiliates — 2,747.8 — (2,747.8 ) — Repayment of loans from affiliates — (2,752.1 ) — 2,752.1 — Contribution from affiliates — 0.2 0.2 (0.4 ) — Other financing activities — (0.9 ) (5.8 ) — (6.7 ) Net cash used (8.0 ) (5.0 ) (5.6 ) 3.9 (14.7 ) Cash and cash equivalents: Net increase (decrease) 0.1 (28.8 ) (18.8 ) — (47.5 ) At beginning of year 0.2 32.6 137.8 — 170.6 At end of period $ 0.3 $ 3.8 $ 119.0 $ — $ 123.1 Condensed Consolidating Statements of Cash Flows - KCS Notes—(Continued) Three Months Ended March 31, 2016 Parent Guarantor Subsidiaries Non-Guarantor Subsidiaries Consolidating Adjustments Consolidated KCS Operating activities: Net cash provided $ 109.9 $ 98.6 $ 49.9 $ (98.4 ) $ 160.0 Investing activities: Capital expenditures — (85.3 ) (36.8 ) — (122.1 ) Purchase or replacement of equipment under operating leases — (4.6 ) — — (4.6 ) Property investments in MSLLC — — (6.6 ) — (6.6 ) Proceeds from repayment of loans to affiliates 4,297.1 — — (4,297.1 ) — Loans to affiliates (4,194.8 ) — — 4,194.8 — Contribution to consolidated affiliates (96.8 ) (0.1 ) (0.1 ) 96.9 (0.1 ) Other investing activities — (4.9 ) 1.8 — (3.1 ) Net cash provided (used) 5.5 (94.9 ) (41.7 ) (5.4 ) (136.5 ) Financing activities: Proceeds from short-term borrowings 4,194.8 — — — 4,194.8 Repayment of short-term borrowings (4,221.0 ) — — — (4,221.0 ) Dividends paid (35.8 ) — (96.7 ) 96.7 (35.8 ) Shares repurchased (51.0 ) — — — (51.0 ) Proceeds from loans from affiliates — 4,194.8 — (4,194.8 ) — Repayment of loans from affiliates — (4,297.1 ) — 4,297.1 — Contribution from affiliates — 96.8 0.1 (96.9 ) — Other financing activities — (1.0 ) (8.6 ) 1.7 (7.9 ) Net cash used (113.0 ) (6.5 ) (105.2 ) 103.8 (120.9 ) Cash and cash equivalents: Net increase (decrease) 2.4 (2.8 ) (97.0 ) — (97.4 ) At beginning of year 0.2 10.2 126.2 — 136.6 At end of period $ 2.6 $ 7.4 $ 29.2 $ — $ 39.2</t>
  </si>
  <si>
    <t>Condensed Consolidating Financial Information KCSR [Member]</t>
  </si>
  <si>
    <t>Condensed Consolidating Statements of Comprehensive Income - KCSR Notes Three Months Ended March 31, 2017 Parent KCSR Guarantor Subsidiaries Non-Guarantor Subsidiaries Consolidating Adjustments Consolidated KCS Revenues $ — $ 289.2 $ 11.1 $ 318.6 $ (9.4 ) $ 609.5 Operating expenses 1.1 212.9 9.7 184.5 (9.4 ) 398.8 Operating income (loss) (1.1 ) 76.3 1.4 134.1 — 210.7 Equity in net earnings (losses) of affiliates 146.1 (0.1 ) 0.9 3.5 (146.4 ) 4.0 Interest expense (20.6 ) (18.7 ) — (9.1 ) 23.7 (24.7 ) Foreign exchange gain — — — 46.8 — 46.8 Other income, net 23.6 1.1 — 0.5 (24.1 ) 1.1 Income before income taxes 148.0 58.6 2.3 175.8 (146.8 ) 237.9 Income tax expense 1.3 22.6 1.0 66.1 — 91.0 Net income 146.7 36.0 1.3 109.7 (146.8 ) 146.9 Less: Net income attributable to noncontrolling interest — — 0.3 — — 0.3 Net income attributable to Kansas City Southern and subsidiaries 146.7 36.0 1.0 109.7 (146.8 ) 146.6 Other comprehensive income 0.8 — — 1.3 (1.3 ) 0.8 Comprehensive income attributable to Kansas City Southern and subsidiaries $ 147.5 $ 36.0 $ 1.0 $ 111.0 $ (148.1 ) $ 147.4 Three Months Ended March 31, 2016 Parent KCSR Guarantor Subsidiaries Non-Guarantor Subsidiaries Consolidating Adjustments Consolidated KCS Revenues $ — $ 260.6 $ 10.8 $ 300.4 $ (9.1 ) $ 562.7 Operating expenses 1.1 195.6 8.9 178.3 (9.1 ) 374.8 Operating income (loss) (1.1 ) 65.0 1.9 122.1 — 187.9 Equity in net earnings of affiliates 103.7 0.1 1.0 3.4 (104.3 ) 3.9 Interest expense (18.9 ) (21.6 ) — (8.4 ) 25.3 (23.6 ) Foreign exchange loss — — — (3.5 ) — (3.5 ) Other income, net 25.1 0.3 — 0.4 (25.6 ) 0.2 Income before income taxes 108.8 43.8 2.9 114.0 (104.6 ) 164.9 Income tax expense 1.0 17.1 1.4 37.3 — 56.8 Net income 107.8 26.7 1.5 76.7 (104.6 ) 108.1 Less: Net income attributable to noncontrolling interest — — 0.3 — — 0.3 Net income attributable to Kansas City Southern and subsidiaries 107.8 26.7 1.2 76.7 (104.6 ) 107.8 Other comprehensive loss (0.1 ) — — (0.1 ) 0.1 (0.1 ) Comprehensive income attributable to Kansas City Southern and subsidiaries $ 107.7 $ 26.7 $ 1.2 $ 76.6 $ (104.5 ) $ 107.7</t>
  </si>
  <si>
    <t>Condensed Consolidating Balance Sheets - KCSR Notes March 31, 2017 Parent KCSR Guarantor Subsidiaries Non-Guarantor Subsidiaries Consolidating Adjustments Consolidated KCS Assets: Current assets $ 5.2 $ 221.6 $ 5.8 $ 406.1 $ (5.7 ) $ 633.0 Investments — 3.8 — 34.2 — 38.0 Investments in consolidated subsidiaries 3,646.4 (10.1 ) 492.7 — (4,129.0 ) — Property and equipment (including concession assets), net — 4,079.4 177.2 3,878.6 (2.7 ) 8,132.5 Other assets 2,015.4 50.2 — 253.3 (2,244.2 ) 74.7 Total assets $ 5,667.0 $ 4,344.9 $ 675.7 $ 4,572.2 $ (6,381.6 ) $ 8,878.2 Liabilities and equity: Current liabilities $ (329.4 ) $ 787.4 $ 89.8 $ 167.4 $ (7.0 ) $ 708.2 Long-term debt 1,800.1 1,440.4 — 1,267.3 (2,244.2 ) 2,263.6 Deferred income taxes 26.7 957.4 138.5 210.0 (0.9 ) 1,331.7 Other liabilities 4.0 83.8 0.1 17.9 — 105.8 Stockholders’ equity 4,165.6 1,075.9 132.4 2,909.6 (4,129.5 ) 4,154.0 Noncontrolling interest — — 314.9 — — 314.9 Total liabilities and equity $ 5,667.0 $ 4,344.9 $ 675.7 $ 4,572.2 $ (6,381.6 ) $ 8,878.2 December 31, 2016 Parent KCSR Guarantor Subsidiaries Non-Guarantor Subsidiaries Consolidating Adjustments Consolidated KCS Assets: Current assets $ 0.9 $ 271.8 $ 4.6 $ 381.2 $ (10.5 ) $ 648.0 Investments — 3.9 — 29.0 — 32.9 Investments in consolidated subsidiaries 3,497.7 (9.8 ) 491.7 — (3,979.6 ) — Property and equipment (including concession assets), net — 4,024.5 179.1 3,868.8 (2.7 ) 8,069.7 Other assets 2,015.5 43.0 — 252.6 (2,244.2 ) 66.9 Total assets $ 5,514.1 $ 4,333.4 $ 675.4 $ 4,531.6 $ (6,237.0 ) $ 8,817.5 Liabilities and equity: Current liabilities $ (501.3 ) $ 913.2 $ 91.7 $ 252.6 $ (11.8 ) $ 744.4 Long-term debt 1,883.1 1,357.7 0.1 1,274.9 (2,244.3 ) 2,271.5 Deferred income taxes 26.9 937.7 137.6 188.0 (0.9 ) 1,289.3 Other liabilities 4.0 86.2 0.1 17.5 — 107.8 Stockholders’ equity 4,101.4 1,038.6 131.3 2,798.6 (3,980.0 ) 4,089.9 Noncontrolling interest — — 314.6 — — 314.6 Total liabilities and equity $ 5,514.1 $ 4,333.4 $ 675.4 $ 4,531.6 $ (6,237.0 ) $ 8,817.5</t>
  </si>
  <si>
    <t>Condensed Consolidating Statements of Cash Flows - KCSR Notes Three Months Ended March 31, 2017 Parent KCSR Guarantor Subsidiaries Non-Guarantor Subsidiaries Consolidating Adjustments Consolidated KCS Operating activities: Net cash provided $ 4.0 $ 86.3 $ 0.1 $ 39.2 $ — $ 129.6 Investing activities: Capital expenditures — (110.9 ) — (49.2 ) — (160.1 ) Property investments in MSLLC — — — (4.2 ) — (4.2 ) Proceeds from repayment of loans to affiliates 2,752.1 — — — (2,752.1 ) — Loans to affiliates (2,747.8 ) — — — 2,747.8 — Contribution to consolidated affiliates (0.2 ) — (0.2 ) — 0.4 — Other investing activities — 0.9 — 1.0 — 1.9 Net cash provided (used) 4.1 (110.0 ) (0.2 ) (52.4 ) (3.9 ) (162.4 ) Financing activities: Proceeds from short-term borrowings 2,747.8 — — — — 2,747.8 Repayment of short-term borrowings (2,664.9 ) — — — — (2,664.9 ) Dividends paid (35.2 ) — — — — (35.2 ) Shares repurchased (55.7 ) — — — — (55.7 ) Proceeds from loans from affiliates — 2,747.8 — — (2,747.8 ) — Repayment of loans from affiliates — (2,752.1 ) — — 2,752.1 — Contribution from affiliates — — 0.2 0.2 (0.4 ) — Other financing activities — (0.8 ) (0.1 ) (5.8 ) — (6.7 ) Net cash provided (used) (8.0 ) (5.1 ) 0.1 (5.6 ) 3.9 (14.7 ) Cash and cash equivalents: Net increase (decrease) 0.1 (28.8 ) — (18.8 ) — (47.5 ) At beginning of year 0.2 32.6 — 137.8 — 170.6 At end of period $ 0.3 $ 3.8 $ — $ 119.0 $ — $ 123.1 Condensed Consolidating Statements of Cash Flows - KCSR Notes—(Continued) Three Months Ended March 31, 2016 Parent KCSR Guarantor Subsidiaries Non-Guarantor Subsidiaries Consolidating Adjustments Consolidated KCS Operating activities: Net cash provided $ 109.9 $ 97.8 $ 0.8 $ 49.9 $ (98.4 ) $ 160.0 Investing activities: Capital expenditures — (85.1 ) (0.2 ) (36.8 ) — (122.1 ) Purchase or replacement of equipment under operating leases — (4.6 ) — — — (4.6 ) Property investments in MSLLC — — — (6.6 ) — (6.6 ) Proceeds from repayment of loans to affiliates 4,297.1 — — — (4,297.1 ) — Loans to affiliates (4,194.8 ) — — — 4,194.8 — Contribution to consolidated affiliates (96.8 ) — (0.1 ) (0.1 ) 96.9 (0.1 ) Other investing activities — (4.9 ) — 1.8 — (3.1 ) Net cash provided (used) 5.5 (94.6 ) (0.3 ) (41.7 ) (5.4 ) (136.5 ) Financing activities: Proceeds from short-term borrowings 4,194.8 — — — — 4,194.8 Repayment of short-term borrowings (4,221.0 ) — — — — (4,221.0 ) Dividends paid (35.8 ) — — (96.7 ) 96.7 (35.8 ) Shares repurchased (51.0 ) — — — — (51.0 ) Proceeds from loans from affiliates — 4,194.8 — — (4,194.8 ) — Repayment of loans from affiliates — (4,297.1 ) — — 4,297.1 — Contribution from affiliates — 96.7 0.1 0.1 (96.9 ) — Other financing activities — (0.9 ) (0.1 ) (8.6 ) 1.7 (7.9 ) Net cash used (113.0 ) (6.5 ) — (105.2 ) 103.8 (120.9 ) Cash and cash equivalents: Net increase (decrease) 2.4 (3.3 ) 0.5 (97.0 ) — (97.4 ) At beginning of year 0.2 10.1 0.1 126.2 — 136.6 At end of period $ 2.6 $ 6.8 $ 0.6 $ 29.2 $ — $ 39.2</t>
  </si>
  <si>
    <t>Earnings Per Share Data (Details) - USD ($) $ / shares in Units, shares in Thousands, $ in Millions</t>
  </si>
  <si>
    <t>Earnings Per Share Reconciliation [Abstract]</t>
  </si>
  <si>
    <t>Net income available to common stockholders for purposes of computing basic earnings per share</t>
  </si>
  <si>
    <t>Net income available to common stockholders for purposes of computing diluted earnings per share</t>
  </si>
  <si>
    <t>Weighted-Average Number of Shares Outstanding Reconciliation [Abstract]</t>
  </si>
  <si>
    <t>Basic shares</t>
  </si>
  <si>
    <t>Effect of dilution</t>
  </si>
  <si>
    <t>Stock Options [Member]</t>
  </si>
  <si>
    <t>Potentially Dilutive Shares Excluded from the Calculation [Abstract]</t>
  </si>
  <si>
    <t>Stock options excluded as their inclusion would be anti-dilutive</t>
  </si>
  <si>
    <t>Property and Equipment (Including Concession Assets) (Details) - USD ($) $ in Millions</t>
  </si>
  <si>
    <t>Property, Plant and Equipment [Line Items]</t>
  </si>
  <si>
    <t>Property and equipment (including concession assets), gross</t>
  </si>
  <si>
    <t>Accumulated depreciation and amortization</t>
  </si>
  <si>
    <t>Accumulated amortization</t>
  </si>
  <si>
    <t>Concession assets, net of accumulated amortization</t>
  </si>
  <si>
    <t>Land [Member]</t>
  </si>
  <si>
    <t>Concession land rights [Member]</t>
  </si>
  <si>
    <t>Road property [Member]</t>
  </si>
  <si>
    <t>Equipment [Member]</t>
  </si>
  <si>
    <t>Technology and other [Member]</t>
  </si>
  <si>
    <t>Construction in progress [Member]</t>
  </si>
  <si>
    <t>Fair Value Measurements (Details) - USD ($) $ in Millions</t>
  </si>
  <si>
    <t>Fair Value, Assets and Liabilities Measured on Recurring and Nonrecurring Basis [Line Items]</t>
  </si>
  <si>
    <t>Carrying value of Company's debt</t>
  </si>
  <si>
    <t>Fair Value, Inputs, Level 2 [Member]</t>
  </si>
  <si>
    <t>Fair value of Company's debt</t>
  </si>
  <si>
    <t>Fair Value, Measurements, Recurring [Member] | Fair Value, Inputs, Level 2 [Member]</t>
  </si>
  <si>
    <t>Fair value of foreign currency derivative instrument assets</t>
  </si>
  <si>
    <t>Fair value of foreign currency derivative instrument liabilities</t>
  </si>
  <si>
    <t>Derivative Instruments Summary of Foreign Currency Derivative Contracts (Details) MXN in Millions, $ in Millions</t>
  </si>
  <si>
    <t>Jan. 17, 2017USD ($)</t>
  </si>
  <si>
    <t>Apr. 29, 2016USD ($)</t>
  </si>
  <si>
    <t>Jan. 15, 2016USD ($)</t>
  </si>
  <si>
    <t>Feb. 28, 2017USD ($)</t>
  </si>
  <si>
    <t>Mar. 31, 2017USD ($)MXN / $</t>
  </si>
  <si>
    <t>Mar. 31, 2016USD ($)</t>
  </si>
  <si>
    <t>Jan. 17, 2017MXNMXN / $</t>
  </si>
  <si>
    <t>Jan. 17, 2017USD ($)MXN / $</t>
  </si>
  <si>
    <t>Apr. 29, 2016MXNMXN / $</t>
  </si>
  <si>
    <t>Apr. 29, 2016USD ($)MXN / $</t>
  </si>
  <si>
    <t>Jan. 15, 2016MXNMXN / $</t>
  </si>
  <si>
    <t>Jan. 15, 2016USD ($)MXN / $</t>
  </si>
  <si>
    <t>Derivative [Line Items]</t>
  </si>
  <si>
    <t>Cash received/(paid) on settlement of foreign currency contracts</t>
  </si>
  <si>
    <t>Not Designated as Hedging Instrument [Member] | Foreign Currency Forward Contracts [Member]</t>
  </si>
  <si>
    <t>Notional amount of foreign currency contracts</t>
  </si>
  <si>
    <t>Weighted-average exchange rate of foreign currency forward contracts | MXN / $</t>
  </si>
  <si>
    <t>Maturity date of foreign currency contracts</t>
  </si>
  <si>
    <t>Jan. 17,
		2017</t>
  </si>
  <si>
    <t>Apr. 29,
		2016</t>
  </si>
  <si>
    <t>Jan. 15,
		2016</t>
  </si>
  <si>
    <t>Not Designated as Hedging Instrument [Member] | Foreign Currency Forward Contracts [Member] | Foreign Exchange Gain (Loss) [Member]</t>
  </si>
  <si>
    <t>Not Designated as Hedging Instrument [Member] | Foreign Currency Forward Contracts [Member] | Offsetting Derivative Instrument [Member]</t>
  </si>
  <si>
    <t>Not Designated as Hedging Instrument [Member] | Foreign Currency Zero-Cost Collar Contracts [Member]</t>
  </si>
  <si>
    <t>Not Designated as Hedging Instrument [Member] | Foreign Currency Zero-Cost Collar Contracts [Member] | Foreign Exchange Gain (Loss) [Member]</t>
  </si>
  <si>
    <t>Not Designated as Hedging Instrument [Member] | Foreign Currency Zero-Cost Collar Contracts [Member] | Zero-Cost Collar Contracts Maturing April 2017 [Member]</t>
  </si>
  <si>
    <t>Apr. 25,
		2017</t>
  </si>
  <si>
    <t>Not Designated as Hedging Instrument [Member] | Foreign Currency Zero-Cost Collar Contracts [Member] | Zero-Cost Collar Contracts Maturing April 2017 [Member] | Call Option [Member]</t>
  </si>
  <si>
    <t>Weighted-average rate outstanding options | MXN / $</t>
  </si>
  <si>
    <t>Not Designated as Hedging Instrument [Member] | Foreign Currency Zero-Cost Collar Contracts [Member] | Zero-Cost Collar Contracts Maturing April 2017 [Member] | Put Option [Member]</t>
  </si>
  <si>
    <t>Not Designated as Hedging Instrument [Member] | Foreign Currency Zero-Cost Collar Contracts [Member] | Zero-Cost Collar Contracts Maturing January 2018 [Member]</t>
  </si>
  <si>
    <t>Jan. 16,
		2018</t>
  </si>
  <si>
    <t>Notional amount of zero-cost collar contracts settled by the Company</t>
  </si>
  <si>
    <t>Not Designated as Hedging Instrument [Member] | Foreign Currency Zero-Cost Collar Contracts [Member] | Zero-Cost Collar Contracts Maturing January 2018 [Member] | Call Option [Member]</t>
  </si>
  <si>
    <t>Not Designated as Hedging Instrument [Member] | Foreign Currency Zero-Cost Collar Contracts [Member] | Zero-Cost Collar Contracts Maturing January 2018 [Member] | Put Option [Member]</t>
  </si>
  <si>
    <t>Not Designated as Hedging Instrument [Member] | Foreign Currency Zero-Cost Collar Contracts [Member] | Zero-Cost Collar Contracts Maturing January 2018 [Member] | Foreign Exchange Gain (Loss) [Member]</t>
  </si>
  <si>
    <t>[1]</t>
  </si>
  <si>
    <t>During February 2017, the Company settled $115.0 million of the zero-cost collar contracts.</t>
  </si>
  <si>
    <t>Derivative Instruments Fair Value of Derivative Instruments (Details) - Not Designated as Hedging Instrument [Member] - USD ($) $ in Millions</t>
  </si>
  <si>
    <t>Derivatives, Fair Value [Line Items]</t>
  </si>
  <si>
    <t>Derivative assets, fair value</t>
  </si>
  <si>
    <t>Derivative liabilities, fair value</t>
  </si>
  <si>
    <t>Foreign Currency Zero-Cost Collar Contracts [Member] | Other Current Assets [Member]</t>
  </si>
  <si>
    <t>Foreign Currency Forward Contracts [Member] | Accounts Payable and Accrued Liabilities [Member]</t>
  </si>
  <si>
    <t>Derivative Instruments Derivative Instruments Affecting the Consolidated Statements of Income (Details) - Not Designated as Hedging Instrument [Member] - USD ($) $ in Millions</t>
  </si>
  <si>
    <t>Derivative Instruments, Gain (Loss) [Line Items]</t>
  </si>
  <si>
    <t>Amount of Gain/(Loss) Recognized in Income on Derivative</t>
  </si>
  <si>
    <t>Foreign Currency Forward Contracts [Member] | Foreign Exchange Gain (Loss) [Member]</t>
  </si>
  <si>
    <t>Foreign Currency Zero-Cost Collar Contracts [Member] | Foreign Exchange Gain (Loss) [Member]</t>
  </si>
  <si>
    <t>Short-Term Borrowings (Details) - KCS [Member] - Commercial Paper [Member] - USD ($) $ in Millions</t>
  </si>
  <si>
    <t>Short-Term Borrowings [Line Items]</t>
  </si>
  <si>
    <t>Amount of commercial paper outstanding</t>
  </si>
  <si>
    <t>Debt instrument, discount</t>
  </si>
  <si>
    <t>Weighted-average interest rate of commercial paper outstanding</t>
  </si>
  <si>
    <t>1.406%</t>
  </si>
  <si>
    <t>1.29%</t>
  </si>
  <si>
    <t>Equity (Details) - USD ($) $ in Millions</t>
  </si>
  <si>
    <t>Jan. 26, 2017</t>
  </si>
  <si>
    <t>Jan. 01, 2017</t>
  </si>
  <si>
    <t>Increase (Decrease) in Stockholders' Equity [Roll Forward]</t>
  </si>
  <si>
    <t>Beginning balance</t>
  </si>
  <si>
    <t>Cumulative-effect adjustment</t>
  </si>
  <si>
    <t>Dividends on common stock</t>
  </si>
  <si>
    <t>Share repurchases</t>
  </si>
  <si>
    <t>Options exercised and stock subscribed, net of shares withheld for employee taxes</t>
  </si>
  <si>
    <t>Excess tax benefit from share-based compensation</t>
  </si>
  <si>
    <t>Ending balance</t>
  </si>
  <si>
    <t>Dividends on $25 par preferred stock</t>
  </si>
  <si>
    <t>Kansas City Southern Stockholders' Equity [Member]</t>
  </si>
  <si>
    <t>Kansas City Southern Stockholders' Equity [Member] | $25 Par Preferred Stock [Member]</t>
  </si>
  <si>
    <t>Noncontrolling Interest [Member]</t>
  </si>
  <si>
    <t>The company recognized a $2.5 million net cumulative-effect adjustment to equity as of January 1, 2017, due to the adoption of ASU 2016-09, Improvements to Employee Share-Based Payment Accounting. For additional discussion, see Note 1 - Basis of Presentation.</t>
  </si>
  <si>
    <t>Equity (Parenthetical) (Details) - $ / shares</t>
  </si>
  <si>
    <t>Class of Stock [Line Items]</t>
  </si>
  <si>
    <t>Equity Share Repurchase Program (Details) - USD ($) $ / shares in Units, $ in Millions</t>
  </si>
  <si>
    <t>1 Months Ended</t>
  </si>
  <si>
    <t>23 Months Ended</t>
  </si>
  <si>
    <t>May 31, 2015</t>
  </si>
  <si>
    <t>Maximum amount of share repurchase program</t>
  </si>
  <si>
    <t>Expiration date of share repurchase program</t>
  </si>
  <si>
    <t>Jun. 30,
		2017</t>
  </si>
  <si>
    <t>Shares repurchased (shares)</t>
  </si>
  <si>
    <t>Average price of shares repurchased</t>
  </si>
  <si>
    <t>Equity Cash Dividends on Common Stock (Details) - USD ($) $ / shares in Units, $ in Millions</t>
  </si>
  <si>
    <t>Cash dividends declared per common share</t>
  </si>
  <si>
    <t>Aggregate amount of dividend declared</t>
  </si>
  <si>
    <t>Commitments and Contingencies (Narrative) (Details) - USD ($) $ in Millions</t>
  </si>
  <si>
    <t>Financial Guarantee [Member]</t>
  </si>
  <si>
    <t>Loss Contingencies [Line Items]</t>
  </si>
  <si>
    <t>Letter of credit outstanding, amount</t>
  </si>
  <si>
    <t>Percent guarantee of unconsolidated affiliate debt</t>
  </si>
  <si>
    <t>50.00%</t>
  </si>
  <si>
    <t>KCSM [Member]</t>
  </si>
  <si>
    <t>Total period of time for payments due under railroad Concession to Mexican government</t>
  </si>
  <si>
    <t>50 years</t>
  </si>
  <si>
    <t>Percentage of gross revenue payable under railroad Concession to Mexican government</t>
  </si>
  <si>
    <t>1.25%</t>
  </si>
  <si>
    <t>KCSM [Member] | Materials and Other Expense [Member]</t>
  </si>
  <si>
    <t>Concession duty expense</t>
  </si>
  <si>
    <t>Panama Canal Railway Company [Member] | Financial Guarantee [Member] | 7.0% Senior Secured Notes due November 1, 2026 [Member]</t>
  </si>
  <si>
    <t>Debt instrument, stated interest rate</t>
  </si>
  <si>
    <t>7.00%</t>
  </si>
  <si>
    <t>Debt instrument, maturity date</t>
  </si>
  <si>
    <t>Nov. 1,
		2026</t>
  </si>
  <si>
    <t>Commitments and Contingencies Personal Injury Liability Activity (Details) - Personal Injury [Member] - USD ($) $ in Millions</t>
  </si>
  <si>
    <t>Personal Injury Liability Activity [Roll Forward]</t>
  </si>
  <si>
    <t>Balance at beginning of year</t>
  </si>
  <si>
    <t>Accruals</t>
  </si>
  <si>
    <t>Payments</t>
  </si>
  <si>
    <t>Balance at end of period</t>
  </si>
  <si>
    <t>Geographic Information (Information by Geographic Area) (Details) - USD ($) $ in Millions</t>
  </si>
  <si>
    <t>Revenues from External Customers and Long-Lived Assets [Line Items]</t>
  </si>
  <si>
    <t>UNITED STATES</t>
  </si>
  <si>
    <t>MEXICO</t>
  </si>
  <si>
    <t>Subsequent Event (Details) - Not Designated as Hedging Instrument [Member] - Foreign Currency Zero-Cost Collar Contracts [Member] $ in Millions</t>
  </si>
  <si>
    <t>Apr. 30, 2017USD ($)MXN / $</t>
  </si>
  <si>
    <t>Apr. 20, 2017USD ($)</t>
  </si>
  <si>
    <t>Subsequent Event [Line Items]</t>
  </si>
  <si>
    <t>Aggregate notional amount of foreign currency zero-cost collar contracts</t>
  </si>
  <si>
    <t>Expiration date of foreign currency zero-cost collar contracts</t>
  </si>
  <si>
    <t>Zero-Cost Collar Contracts Maturing April 2017 [Member]</t>
  </si>
  <si>
    <t>Zero-Cost Collar Contracts Maturing April 2017 [Member] | Call Option [Member]</t>
  </si>
  <si>
    <t>Weighted-average rate of foreign currency zero-cost collar contracts | MXN / $</t>
  </si>
  <si>
    <t>Zero-Cost Collar Contracts Maturing April 2017 [Member] | Put Option [Member]</t>
  </si>
  <si>
    <t>Zero-Cost Collar Contracts Maturing January 2018 [Member]</t>
  </si>
  <si>
    <t>Zero-Cost Collar Contracts Maturing January 2018 [Member] | Call Option [Member]</t>
  </si>
  <si>
    <t>Zero-Cost Collar Contracts Maturing January 2018 [Member] | Put Option [Member]</t>
  </si>
  <si>
    <t>Subsequent Event [Member]</t>
  </si>
  <si>
    <t>Subsequent Event [Member] | Call Option [Member]</t>
  </si>
  <si>
    <t>Subsequent Event [Member] | Put Option [Member]</t>
  </si>
  <si>
    <t>Subsequent Event [Member] | Zero-Cost Collar Contracts Maturing April 2017 [Member]</t>
  </si>
  <si>
    <t>Subsequent Event [Member] | Zero-Cost Collar Contracts Maturing April 2017 [Member] | Foreign Currency Gain (Loss) [Member]</t>
  </si>
  <si>
    <t>Gain resulting from settling foreign currency zero-cost collar contracts</t>
  </si>
  <si>
    <t>Subsequent Event [Member] | Zero-Cost Collar Contracts Maturing July 2017 [Member]</t>
  </si>
  <si>
    <t>Jul. 27,
		2017</t>
  </si>
  <si>
    <t>Subsequent Event [Member] | Zero-Cost Collar Contracts Maturing January 2018 [Member]</t>
  </si>
  <si>
    <t>Jan. 18,
		2018</t>
  </si>
  <si>
    <t>Condensed Consolidating Financial Information (Narrative) (Details) - Senior Notes [Member] $ in Millions</t>
  </si>
  <si>
    <t>Mar. 31, 2017USD ($)</t>
  </si>
  <si>
    <t>Condensed Consolidating Financial Information KCS [Member] | KCS [Member]</t>
  </si>
  <si>
    <t>Outstanding principal amount of the Senior Notes</t>
  </si>
  <si>
    <t>Condensed Consolidating Financial Information KCSR [Member] | KCSR [Member]</t>
  </si>
  <si>
    <t>Condensed Consolidating Statements of Comprehensive Income (Details) - USD ($) $ in Millions</t>
  </si>
  <si>
    <t>Condensed Statements of Comprehensive Income [Line Items]</t>
  </si>
  <si>
    <t>Operating expenses</t>
  </si>
  <si>
    <t>Equity in net earnings (losses) of affiliates</t>
  </si>
  <si>
    <t>Condensed Consolidating Financial Information KCS [Member] | Consolidating Adjustments [Member]</t>
  </si>
  <si>
    <t>Condensed Consolidating Financial Information KCS [Member] | Parent [Member]</t>
  </si>
  <si>
    <t>Condensed Consolidating Financial Information KCS [Member] | Guarantor Subsidiaries [Member]</t>
  </si>
  <si>
    <t>Condensed Consolidating Financial Information KCS [Member] | Non-Guarantor Subsidiaries [Member]</t>
  </si>
  <si>
    <t>Condensed Consolidating Financial Information KCSR [Member] | Consolidating Adjustments [Member]</t>
  </si>
  <si>
    <t>Condensed Consolidating Financial Information KCSR [Member] | Parent [Member]</t>
  </si>
  <si>
    <t>Condensed Consolidating Financial Information KCSR [Member] | Guarantor Subsidiaries [Member]</t>
  </si>
  <si>
    <t>Condensed Consolidating Financial Information KCSR [Member] | Non-Guarantor Subsidiaries [Member]</t>
  </si>
  <si>
    <t>Condensed Consolidating Balance Sheets (Details) - USD ($) $ in Millions</t>
  </si>
  <si>
    <t>Assets:</t>
  </si>
  <si>
    <t>Current assets</t>
  </si>
  <si>
    <t>Investments in consolidated subsidiaries</t>
  </si>
  <si>
    <t>Liabilities and equity:</t>
  </si>
  <si>
    <t>Current liabilities</t>
  </si>
  <si>
    <t>Other liabilities</t>
  </si>
  <si>
    <t>Stockholders' equity</t>
  </si>
  <si>
    <t>Condensed Consolidating Statements of Cash Flows (Details) - USD ($) $ in Millions</t>
  </si>
  <si>
    <t>Net cash provided</t>
  </si>
  <si>
    <t>Proceeds from repayment of loans to affiliates</t>
  </si>
  <si>
    <t>Loans to affiliates</t>
  </si>
  <si>
    <t>Contribution to consolidated affiliates</t>
  </si>
  <si>
    <t>Other investing activities</t>
  </si>
  <si>
    <t>Proceeds from loans from affiliates</t>
  </si>
  <si>
    <t>Repayment of loans from affiliates</t>
  </si>
  <si>
    <t>Contribution from affiliates</t>
  </si>
  <si>
    <t>Other financing activitie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MXN &quot;#,##0.0_);_(&quot;MXN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54480</v>
      </c>
    </row>
    <row r="11" spans="1:3">
      <c r="A11" s="4" t="s">
        <v>17</v>
      </c>
      <c r="B11" s="4" t="s">
        <v>18</v>
      </c>
    </row>
    <row r="12" spans="1:3">
      <c r="A12" s="4" t="s">
        <v>19</v>
      </c>
      <c r="B12" s="4" t="s">
        <v>20</v>
      </c>
    </row>
    <row r="13" spans="1:3">
      <c r="A13" s="4" t="s">
        <v>21</v>
      </c>
      <c r="C13" s="5" t="n">
        <v>106083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2</v>
      </c>
      <c r="B1" s="2" t="s">
        <v>1</v>
      </c>
    </row>
    <row r="2" spans="1:3">
      <c r="B2" s="2" t="s">
        <v>2</v>
      </c>
      <c r="C2" s="2" t="s">
        <v>23</v>
      </c>
    </row>
    <row r="3" spans="1:3">
      <c r="A3" s="4" t="s">
        <v>24</v>
      </c>
      <c r="B3" s="7" t="n">
        <v>609.5</v>
      </c>
      <c r="C3" s="7" t="n">
        <v>562.7</v>
      </c>
    </row>
    <row r="4" spans="1:3">
      <c r="A4" s="3" t="s">
        <v>25</v>
      </c>
    </row>
    <row r="5" spans="1:3">
      <c r="A5" s="4" t="s">
        <v>26</v>
      </c>
      <c r="B5" s="8" t="n">
        <v>117.4</v>
      </c>
      <c r="C5" s="8" t="n">
        <v>110.1</v>
      </c>
    </row>
    <row r="6" spans="1:3">
      <c r="A6" s="4" t="s">
        <v>27</v>
      </c>
      <c r="B6" s="8" t="n">
        <v>48.8</v>
      </c>
      <c r="C6" s="8" t="n">
        <v>50.9</v>
      </c>
    </row>
    <row r="7" spans="1:3">
      <c r="A7" s="4" t="s">
        <v>28</v>
      </c>
      <c r="B7" s="8" t="n">
        <v>75.40000000000001</v>
      </c>
      <c r="C7" s="8" t="n">
        <v>56.8</v>
      </c>
    </row>
    <row r="8" spans="1:3">
      <c r="A8" s="4" t="s">
        <v>29</v>
      </c>
      <c r="B8" s="8" t="n">
        <v>-11.7</v>
      </c>
      <c r="C8" s="5" t="n">
        <v>0</v>
      </c>
    </row>
    <row r="9" spans="1:3">
      <c r="A9" s="4" t="s">
        <v>30</v>
      </c>
      <c r="B9" s="8" t="n">
        <v>31.2</v>
      </c>
      <c r="C9" s="8" t="n">
        <v>26.7</v>
      </c>
    </row>
    <row r="10" spans="1:3">
      <c r="A10" s="4" t="s">
        <v>31</v>
      </c>
      <c r="B10" s="8" t="n">
        <v>79.3</v>
      </c>
      <c r="C10" s="8" t="n">
        <v>74.3</v>
      </c>
    </row>
    <row r="11" spans="1:3">
      <c r="A11" s="4" t="s">
        <v>32</v>
      </c>
      <c r="B11" s="8" t="n">
        <v>58.4</v>
      </c>
      <c r="C11" s="5" t="n">
        <v>56</v>
      </c>
    </row>
    <row r="12" spans="1:3">
      <c r="A12" s="4" t="s">
        <v>33</v>
      </c>
      <c r="B12" s="8" t="n">
        <v>398.8</v>
      </c>
      <c r="C12" s="8" t="n">
        <v>374.8</v>
      </c>
    </row>
    <row r="13" spans="1:3">
      <c r="A13" s="4" t="s">
        <v>34</v>
      </c>
      <c r="B13" s="8" t="n">
        <v>210.7</v>
      </c>
      <c r="C13" s="8" t="n">
        <v>187.9</v>
      </c>
    </row>
    <row r="14" spans="1:3">
      <c r="A14" s="4" t="s">
        <v>35</v>
      </c>
      <c r="B14" s="5" t="n">
        <v>4</v>
      </c>
      <c r="C14" s="8" t="n">
        <v>3.9</v>
      </c>
    </row>
    <row r="15" spans="1:3">
      <c r="A15" s="4" t="s">
        <v>36</v>
      </c>
      <c r="B15" s="8" t="n">
        <v>-24.7</v>
      </c>
      <c r="C15" s="8" t="n">
        <v>-23.6</v>
      </c>
    </row>
    <row r="16" spans="1:3">
      <c r="A16" s="4" t="s">
        <v>37</v>
      </c>
      <c r="B16" s="8" t="n">
        <v>46.8</v>
      </c>
      <c r="C16" s="8" t="n">
        <v>-3.5</v>
      </c>
    </row>
    <row r="17" spans="1:3">
      <c r="A17" s="4" t="s">
        <v>38</v>
      </c>
      <c r="B17" s="8" t="n">
        <v>1.1</v>
      </c>
      <c r="C17" s="8" t="n">
        <v>0.2</v>
      </c>
    </row>
    <row r="18" spans="1:3">
      <c r="A18" s="4" t="s">
        <v>39</v>
      </c>
      <c r="B18" s="8" t="n">
        <v>237.9</v>
      </c>
      <c r="C18" s="8" t="n">
        <v>164.9</v>
      </c>
    </row>
    <row r="19" spans="1:3">
      <c r="A19" s="4" t="s">
        <v>40</v>
      </c>
      <c r="B19" s="5" t="n">
        <v>91</v>
      </c>
      <c r="C19" s="8" t="n">
        <v>56.8</v>
      </c>
    </row>
    <row r="20" spans="1:3">
      <c r="A20" s="4" t="s">
        <v>41</v>
      </c>
      <c r="B20" s="8" t="n">
        <v>146.9</v>
      </c>
      <c r="C20" s="8" t="n">
        <v>108.1</v>
      </c>
    </row>
    <row r="21" spans="1:3">
      <c r="A21" s="4" t="s">
        <v>42</v>
      </c>
      <c r="B21" s="8" t="n">
        <v>0.3</v>
      </c>
      <c r="C21" s="8" t="n">
        <v>0.3</v>
      </c>
    </row>
    <row r="22" spans="1:3">
      <c r="A22" s="4" t="s">
        <v>43</v>
      </c>
      <c r="B22" s="8" t="n">
        <v>146.6</v>
      </c>
      <c r="C22" s="8" t="n">
        <v>107.8</v>
      </c>
    </row>
    <row r="23" spans="1:3">
      <c r="A23" s="4" t="s">
        <v>44</v>
      </c>
      <c r="B23" s="8" t="n">
        <v>0.1</v>
      </c>
      <c r="C23" s="8" t="n">
        <v>0.1</v>
      </c>
    </row>
    <row r="24" spans="1:3">
      <c r="A24" s="4" t="s">
        <v>45</v>
      </c>
      <c r="B24" s="7" t="n">
        <v>146.5</v>
      </c>
      <c r="C24" s="7" t="n">
        <v>107.7</v>
      </c>
    </row>
    <row r="25" spans="1:3">
      <c r="A25" s="3" t="s">
        <v>46</v>
      </c>
    </row>
    <row r="26" spans="1:3">
      <c r="A26" s="4" t="s">
        <v>47</v>
      </c>
      <c r="B26" s="9" t="n">
        <v>1.38</v>
      </c>
      <c r="C26" s="10" t="n">
        <v>1</v>
      </c>
    </row>
    <row r="27" spans="1:3">
      <c r="A27" s="4" t="s">
        <v>48</v>
      </c>
      <c r="B27" s="9" t="n">
        <v>1.38</v>
      </c>
      <c r="C27" s="9" t="n">
        <v>0.99</v>
      </c>
    </row>
    <row r="28" spans="1:3">
      <c r="A28" s="3" t="s">
        <v>49</v>
      </c>
    </row>
    <row r="29" spans="1:3">
      <c r="A29" s="4" t="s">
        <v>50</v>
      </c>
      <c r="B29" s="5" t="n">
        <v>106111</v>
      </c>
      <c r="C29" s="5" t="n">
        <v>108057</v>
      </c>
    </row>
    <row r="30" spans="1:3">
      <c r="A30" s="4" t="s">
        <v>51</v>
      </c>
      <c r="B30" s="5" t="n">
        <v>215</v>
      </c>
      <c r="C30" s="5" t="n">
        <v>218</v>
      </c>
    </row>
    <row r="31" spans="1:3">
      <c r="A31" s="4" t="s">
        <v>52</v>
      </c>
      <c r="B31" s="5" t="n">
        <v>106326</v>
      </c>
      <c r="C31" s="5" t="n">
        <v>1082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4</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8</v>
      </c>
      <c r="B1" s="2" t="s">
        <v>1</v>
      </c>
    </row>
    <row r="2" spans="1:2">
      <c r="B2" s="2" t="s">
        <v>2</v>
      </c>
    </row>
    <row r="3" spans="1:2">
      <c r="A3" s="3" t="s">
        <v>147</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3</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59</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62</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5</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4" t="s">
        <v>200</v>
      </c>
    </row>
    <row r="4" spans="1:2">
      <c r="A4" s="3" t="s">
        <v>201</v>
      </c>
    </row>
    <row r="5" spans="1:2">
      <c r="A5" s="4" t="s">
        <v>202</v>
      </c>
      <c r="B5" s="4" t="s">
        <v>203</v>
      </c>
    </row>
    <row r="6" spans="1:2">
      <c r="A6" s="4" t="s">
        <v>204</v>
      </c>
      <c r="B6" s="4" t="s">
        <v>205</v>
      </c>
    </row>
    <row r="7" spans="1:2">
      <c r="A7" s="4" t="s">
        <v>206</v>
      </c>
      <c r="B7" s="4" t="s">
        <v>207</v>
      </c>
    </row>
    <row r="8" spans="1:2">
      <c r="A8" s="4" t="s">
        <v>208</v>
      </c>
    </row>
    <row r="9" spans="1:2">
      <c r="A9" s="3" t="s">
        <v>201</v>
      </c>
    </row>
    <row r="10" spans="1:2">
      <c r="A10" s="4" t="s">
        <v>202</v>
      </c>
      <c r="B10" s="4" t="s">
        <v>209</v>
      </c>
    </row>
    <row r="11" spans="1:2">
      <c r="A11" s="4" t="s">
        <v>204</v>
      </c>
      <c r="B11" s="4" t="s">
        <v>210</v>
      </c>
    </row>
    <row r="12" spans="1:2">
      <c r="A12" s="4" t="s">
        <v>206</v>
      </c>
      <c r="B12"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23</v>
      </c>
    </row>
    <row r="3" spans="1:3">
      <c r="A3" s="3" t="s">
        <v>213</v>
      </c>
    </row>
    <row r="4" spans="1:3">
      <c r="A4" s="4" t="s">
        <v>214</v>
      </c>
      <c r="B4" s="7" t="n">
        <v>146.5</v>
      </c>
      <c r="C4" s="7" t="n">
        <v>107.7</v>
      </c>
    </row>
    <row r="5" spans="1:3">
      <c r="A5" s="4" t="s">
        <v>215</v>
      </c>
      <c r="B5" s="7" t="n">
        <v>146.5</v>
      </c>
      <c r="C5" s="7" t="n">
        <v>107.7</v>
      </c>
    </row>
    <row r="6" spans="1:3">
      <c r="A6" s="3" t="s">
        <v>216</v>
      </c>
    </row>
    <row r="7" spans="1:3">
      <c r="A7" s="4" t="s">
        <v>217</v>
      </c>
      <c r="B7" s="5" t="n">
        <v>106111</v>
      </c>
      <c r="C7" s="5" t="n">
        <v>108057</v>
      </c>
    </row>
    <row r="8" spans="1:3">
      <c r="A8" s="4" t="s">
        <v>218</v>
      </c>
      <c r="B8" s="5" t="n">
        <v>215</v>
      </c>
      <c r="C8" s="5" t="n">
        <v>218</v>
      </c>
    </row>
    <row r="9" spans="1:3">
      <c r="A9" s="4" t="s">
        <v>52</v>
      </c>
      <c r="B9" s="5" t="n">
        <v>106326</v>
      </c>
      <c r="C9" s="5" t="n">
        <v>108275</v>
      </c>
    </row>
    <row r="10" spans="1:3">
      <c r="A10" s="3" t="s">
        <v>144</v>
      </c>
    </row>
    <row r="11" spans="1:3">
      <c r="A11" s="4" t="s">
        <v>47</v>
      </c>
      <c r="B11" s="9" t="n">
        <v>1.38</v>
      </c>
      <c r="C11" s="10" t="n">
        <v>1</v>
      </c>
    </row>
    <row r="12" spans="1:3">
      <c r="A12" s="4" t="s">
        <v>48</v>
      </c>
      <c r="B12" s="9" t="n">
        <v>1.38</v>
      </c>
      <c r="C12" s="9" t="n">
        <v>0.99</v>
      </c>
    </row>
    <row r="13" spans="1:3">
      <c r="A13" s="4" t="s">
        <v>219</v>
      </c>
    </row>
    <row r="14" spans="1:3">
      <c r="A14" s="3" t="s">
        <v>220</v>
      </c>
    </row>
    <row r="15" spans="1:3">
      <c r="A15" s="4" t="s">
        <v>221</v>
      </c>
      <c r="B15" s="5" t="n">
        <v>261</v>
      </c>
      <c r="C15" s="5" t="n">
        <v>1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63</v>
      </c>
    </row>
    <row r="2" spans="1:3">
      <c r="A2" s="3" t="s">
        <v>223</v>
      </c>
    </row>
    <row r="3" spans="1:3">
      <c r="A3" s="4" t="s">
        <v>224</v>
      </c>
      <c r="B3" s="7" t="n">
        <v>10605.3</v>
      </c>
      <c r="C3" s="7" t="n">
        <v>10461.8</v>
      </c>
    </row>
    <row r="4" spans="1:3">
      <c r="A4" s="4" t="s">
        <v>225</v>
      </c>
      <c r="B4" s="8" t="n">
        <v>2472.8</v>
      </c>
      <c r="C4" s="8" t="n">
        <v>2392.1</v>
      </c>
    </row>
    <row r="5" spans="1:3">
      <c r="A5" s="4" t="s">
        <v>71</v>
      </c>
      <c r="B5" s="8" t="n">
        <v>8132.5</v>
      </c>
      <c r="C5" s="8" t="n">
        <v>8069.7</v>
      </c>
    </row>
    <row r="6" spans="1:3">
      <c r="A6" s="4" t="s">
        <v>226</v>
      </c>
      <c r="B6" s="8" t="n">
        <v>629.2</v>
      </c>
      <c r="C6" s="8" t="n">
        <v>610.7</v>
      </c>
    </row>
    <row r="7" spans="1:3">
      <c r="A7" s="4" t="s">
        <v>227</v>
      </c>
      <c r="B7" s="8" t="n">
        <v>2135.5</v>
      </c>
      <c r="C7" s="8" t="n">
        <v>2131.6</v>
      </c>
    </row>
    <row r="8" spans="1:3">
      <c r="A8" s="4" t="s">
        <v>228</v>
      </c>
    </row>
    <row r="9" spans="1:3">
      <c r="A9" s="3" t="s">
        <v>223</v>
      </c>
    </row>
    <row r="10" spans="1:3">
      <c r="A10" s="4" t="s">
        <v>224</v>
      </c>
      <c r="B10" s="8" t="n">
        <v>218.7</v>
      </c>
      <c r="C10" s="8" t="n">
        <v>219.2</v>
      </c>
    </row>
    <row r="11" spans="1:3">
      <c r="A11" s="4" t="s">
        <v>229</v>
      </c>
    </row>
    <row r="12" spans="1:3">
      <c r="A12" s="3" t="s">
        <v>223</v>
      </c>
    </row>
    <row r="13" spans="1:3">
      <c r="A13" s="4" t="s">
        <v>224</v>
      </c>
      <c r="B13" s="8" t="n">
        <v>141.2</v>
      </c>
      <c r="C13" s="8" t="n">
        <v>141.2</v>
      </c>
    </row>
    <row r="14" spans="1:3">
      <c r="A14" s="4" t="s">
        <v>230</v>
      </c>
    </row>
    <row r="15" spans="1:3">
      <c r="A15" s="3" t="s">
        <v>223</v>
      </c>
    </row>
    <row r="16" spans="1:3">
      <c r="A16" s="4" t="s">
        <v>224</v>
      </c>
      <c r="B16" s="8" t="n">
        <v>7287.8</v>
      </c>
      <c r="C16" s="5" t="n">
        <v>7186</v>
      </c>
    </row>
    <row r="17" spans="1:3">
      <c r="A17" s="4" t="s">
        <v>231</v>
      </c>
    </row>
    <row r="18" spans="1:3">
      <c r="A18" s="3" t="s">
        <v>223</v>
      </c>
    </row>
    <row r="19" spans="1:3">
      <c r="A19" s="4" t="s">
        <v>224</v>
      </c>
      <c r="B19" s="5" t="n">
        <v>2456</v>
      </c>
      <c r="C19" s="8" t="n">
        <v>2439.8</v>
      </c>
    </row>
    <row r="20" spans="1:3">
      <c r="A20" s="4" t="s">
        <v>232</v>
      </c>
    </row>
    <row r="21" spans="1:3">
      <c r="A21" s="3" t="s">
        <v>223</v>
      </c>
    </row>
    <row r="22" spans="1:3">
      <c r="A22" s="4" t="s">
        <v>224</v>
      </c>
      <c r="B22" s="5" t="n">
        <v>189</v>
      </c>
      <c r="C22" s="8" t="n">
        <v>182.2</v>
      </c>
    </row>
    <row r="23" spans="1:3">
      <c r="A23" s="4" t="s">
        <v>233</v>
      </c>
    </row>
    <row r="24" spans="1:3">
      <c r="A24" s="3" t="s">
        <v>223</v>
      </c>
    </row>
    <row r="25" spans="1:3">
      <c r="A25" s="4" t="s">
        <v>224</v>
      </c>
      <c r="B25" s="7" t="n">
        <v>312.6</v>
      </c>
      <c r="C25" s="7" t="n">
        <v>29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3</v>
      </c>
    </row>
    <row r="3" spans="1:3">
      <c r="A3" s="4" t="s">
        <v>41</v>
      </c>
      <c r="B3" s="7" t="n">
        <v>146.9</v>
      </c>
      <c r="C3" s="7" t="n">
        <v>108.1</v>
      </c>
    </row>
    <row r="4" spans="1:3">
      <c r="A4" s="3" t="s">
        <v>54</v>
      </c>
    </row>
    <row r="5" spans="1:3">
      <c r="A5" s="4" t="s">
        <v>55</v>
      </c>
      <c r="B5" s="8" t="n">
        <v>0.8</v>
      </c>
      <c r="C5" s="8" t="n">
        <v>-0.1</v>
      </c>
    </row>
    <row r="6" spans="1:3">
      <c r="A6" s="4" t="s">
        <v>56</v>
      </c>
      <c r="B6" s="8" t="n">
        <v>0.8</v>
      </c>
      <c r="C6" s="8" t="n">
        <v>-0.1</v>
      </c>
    </row>
    <row r="7" spans="1:3">
      <c r="A7" s="4" t="s">
        <v>57</v>
      </c>
      <c r="B7" s="8" t="n">
        <v>147.7</v>
      </c>
      <c r="C7" s="5" t="n">
        <v>108</v>
      </c>
    </row>
    <row r="8" spans="1:3">
      <c r="A8" s="4" t="s">
        <v>58</v>
      </c>
      <c r="B8" s="8" t="n">
        <v>0.3</v>
      </c>
      <c r="C8" s="8" t="n">
        <v>0.3</v>
      </c>
    </row>
    <row r="9" spans="1:3">
      <c r="A9" s="4" t="s">
        <v>59</v>
      </c>
      <c r="B9" s="7" t="n">
        <v>147.4</v>
      </c>
      <c r="C9" s="7" t="n">
        <v>107.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63</v>
      </c>
    </row>
    <row r="2" spans="1:3">
      <c r="A2" s="3" t="s">
        <v>235</v>
      </c>
    </row>
    <row r="3" spans="1:3">
      <c r="A3" s="4" t="s">
        <v>236</v>
      </c>
      <c r="B3" s="7" t="n">
        <v>2291.1</v>
      </c>
      <c r="C3" s="7" t="n">
        <v>2296.9</v>
      </c>
    </row>
    <row r="4" spans="1:3">
      <c r="A4" s="4" t="s">
        <v>237</v>
      </c>
    </row>
    <row r="5" spans="1:3">
      <c r="A5" s="3" t="s">
        <v>235</v>
      </c>
    </row>
    <row r="6" spans="1:3">
      <c r="A6" s="4" t="s">
        <v>238</v>
      </c>
      <c r="B6" s="8" t="n">
        <v>2245.6</v>
      </c>
      <c r="C6" s="8" t="n">
        <v>2303.8</v>
      </c>
    </row>
    <row r="7" spans="1:3">
      <c r="A7" s="4" t="s">
        <v>239</v>
      </c>
    </row>
    <row r="8" spans="1:3">
      <c r="A8" s="3" t="s">
        <v>235</v>
      </c>
    </row>
    <row r="9" spans="1:3">
      <c r="A9" s="4" t="s">
        <v>240</v>
      </c>
      <c r="B9" s="7" t="n">
        <v>42.3</v>
      </c>
    </row>
    <row r="10" spans="1:3">
      <c r="A10" s="4" t="s">
        <v>241</v>
      </c>
      <c r="C10" s="7" t="n">
        <v>4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8"/>
    <col customWidth="1" max="8" min="8" width="21"/>
    <col customWidth="1" max="9" min="9" width="24"/>
    <col customWidth="1" max="10" min="10" width="28"/>
    <col customWidth="1" max="11" min="11" width="24"/>
    <col customWidth="1" max="12" min="12" width="28"/>
    <col customWidth="1" max="13" min="13" width="24"/>
    <col customWidth="1" max="14" min="14" width="28"/>
  </cols>
  <sheetData>
    <row r="1" spans="1:14">
      <c r="A1" s="1" t="s">
        <v>242</v>
      </c>
      <c r="C1" s="2" t="s">
        <v>243</v>
      </c>
      <c r="D1" s="2" t="s">
        <v>244</v>
      </c>
      <c r="E1" s="2" t="s">
        <v>245</v>
      </c>
      <c r="F1" s="2" t="s">
        <v>246</v>
      </c>
      <c r="G1" s="2" t="s">
        <v>247</v>
      </c>
      <c r="H1" s="2" t="s">
        <v>248</v>
      </c>
      <c r="I1" s="2" t="s">
        <v>249</v>
      </c>
      <c r="J1" s="2" t="s">
        <v>250</v>
      </c>
      <c r="K1" s="2" t="s">
        <v>251</v>
      </c>
      <c r="L1" s="2" t="s">
        <v>252</v>
      </c>
      <c r="M1" s="2" t="s">
        <v>253</v>
      </c>
      <c r="N1" s="2" t="s">
        <v>254</v>
      </c>
    </row>
    <row r="2" spans="1:14">
      <c r="A2" s="3" t="s">
        <v>255</v>
      </c>
    </row>
    <row r="3" spans="1:14">
      <c r="A3" s="4" t="s">
        <v>256</v>
      </c>
      <c r="G3" s="7" t="n">
        <v>49.5</v>
      </c>
      <c r="H3" s="7" t="n">
        <v>59.1</v>
      </c>
    </row>
    <row r="4" spans="1:14">
      <c r="A4" s="4" t="s">
        <v>257</v>
      </c>
    </row>
    <row r="5" spans="1:14">
      <c r="A5" s="3" t="s">
        <v>255</v>
      </c>
    </row>
    <row r="6" spans="1:14">
      <c r="A6" s="4" t="s">
        <v>258</v>
      </c>
      <c r="I6" s="11" t="n">
        <v>6207.7</v>
      </c>
      <c r="J6" s="10" t="n">
        <v>340</v>
      </c>
      <c r="K6" s="11" t="n">
        <v>1057.3</v>
      </c>
      <c r="L6" s="10" t="n">
        <v>60</v>
      </c>
      <c r="M6" s="11" t="n">
        <v>4480.4</v>
      </c>
      <c r="N6" s="10" t="n">
        <v>300</v>
      </c>
    </row>
    <row r="7" spans="1:14">
      <c r="A7" s="4" t="s">
        <v>259</v>
      </c>
      <c r="I7" s="8" t="n">
        <v>18.3</v>
      </c>
      <c r="J7" s="8" t="n">
        <v>18.3</v>
      </c>
      <c r="K7" s="8" t="n">
        <v>17.6</v>
      </c>
      <c r="L7" s="8" t="n">
        <v>17.6</v>
      </c>
      <c r="M7" s="8" t="n">
        <v>14.9</v>
      </c>
      <c r="N7" s="8" t="n">
        <v>14.9</v>
      </c>
    </row>
    <row r="8" spans="1:14">
      <c r="A8" s="4" t="s">
        <v>260</v>
      </c>
      <c r="C8" s="4" t="s">
        <v>261</v>
      </c>
      <c r="D8" s="4" t="s">
        <v>262</v>
      </c>
      <c r="E8" s="4" t="s">
        <v>263</v>
      </c>
    </row>
    <row r="9" spans="1:14">
      <c r="A9" s="4" t="s">
        <v>264</v>
      </c>
    </row>
    <row r="10" spans="1:14">
      <c r="A10" s="3" t="s">
        <v>255</v>
      </c>
    </row>
    <row r="11" spans="1:14">
      <c r="A11" s="4" t="s">
        <v>256</v>
      </c>
      <c r="C11" s="10" t="n">
        <v>-53</v>
      </c>
      <c r="D11" s="7" t="n">
        <v>0.7</v>
      </c>
      <c r="E11" s="10" t="n">
        <v>-49</v>
      </c>
    </row>
    <row r="12" spans="1:14">
      <c r="A12" s="4" t="s">
        <v>265</v>
      </c>
    </row>
    <row r="13" spans="1:14">
      <c r="A13" s="3" t="s">
        <v>255</v>
      </c>
    </row>
    <row r="14" spans="1:14">
      <c r="A14" s="4" t="s">
        <v>258</v>
      </c>
      <c r="I14" s="11" t="n">
        <v>6207.7</v>
      </c>
      <c r="J14" s="10" t="n">
        <v>287</v>
      </c>
      <c r="K14" s="11" t="n">
        <v>1057.3</v>
      </c>
      <c r="L14" s="7" t="n">
        <v>60.7</v>
      </c>
      <c r="M14" s="11" t="n">
        <v>4480.4</v>
      </c>
      <c r="N14" s="10" t="n">
        <v>251</v>
      </c>
    </row>
    <row r="15" spans="1:14">
      <c r="A15" s="4" t="s">
        <v>259</v>
      </c>
      <c r="I15" s="8" t="n">
        <v>21.6</v>
      </c>
      <c r="J15" s="8" t="n">
        <v>21.6</v>
      </c>
      <c r="K15" s="8" t="n">
        <v>17.4</v>
      </c>
      <c r="L15" s="8" t="n">
        <v>17.4</v>
      </c>
      <c r="M15" s="8" t="n">
        <v>17.9</v>
      </c>
      <c r="N15" s="8" t="n">
        <v>17.9</v>
      </c>
    </row>
    <row r="16" spans="1:14">
      <c r="A16" s="4" t="s">
        <v>260</v>
      </c>
      <c r="C16" s="4" t="s">
        <v>261</v>
      </c>
      <c r="D16" s="4" t="s">
        <v>262</v>
      </c>
      <c r="E16" s="4" t="s">
        <v>263</v>
      </c>
    </row>
    <row r="17" spans="1:14">
      <c r="A17" s="4" t="s">
        <v>266</v>
      </c>
    </row>
    <row r="18" spans="1:14">
      <c r="A18" s="3" t="s">
        <v>255</v>
      </c>
    </row>
    <row r="19" spans="1:14">
      <c r="A19" s="4" t="s">
        <v>258</v>
      </c>
      <c r="G19" s="5" t="n">
        <v>330</v>
      </c>
      <c r="N19" s="10" t="n">
        <v>80</v>
      </c>
    </row>
    <row r="20" spans="1:14">
      <c r="A20" s="4" t="s">
        <v>260</v>
      </c>
      <c r="E20" s="4" t="s">
        <v>263</v>
      </c>
    </row>
    <row r="21" spans="1:14">
      <c r="A21" s="4" t="s">
        <v>267</v>
      </c>
    </row>
    <row r="22" spans="1:14">
      <c r="A22" s="3" t="s">
        <v>255</v>
      </c>
    </row>
    <row r="23" spans="1:14">
      <c r="A23" s="4" t="s">
        <v>256</v>
      </c>
      <c r="E23" s="7" t="n">
        <v>-10.1</v>
      </c>
    </row>
    <row r="24" spans="1:14">
      <c r="A24" s="4" t="s">
        <v>268</v>
      </c>
    </row>
    <row r="25" spans="1:14">
      <c r="A25" s="3" t="s">
        <v>255</v>
      </c>
    </row>
    <row r="26" spans="1:14">
      <c r="A26" s="4" t="s">
        <v>258</v>
      </c>
      <c r="G26" s="10" t="n">
        <v>195</v>
      </c>
    </row>
    <row r="27" spans="1:14">
      <c r="A27" s="4" t="s">
        <v>260</v>
      </c>
      <c r="G27" s="4" t="s">
        <v>269</v>
      </c>
    </row>
    <row r="28" spans="1:14">
      <c r="A28" s="4" t="s">
        <v>270</v>
      </c>
    </row>
    <row r="29" spans="1:14">
      <c r="A29" s="3" t="s">
        <v>255</v>
      </c>
    </row>
    <row r="30" spans="1:14">
      <c r="A30" s="4" t="s">
        <v>271</v>
      </c>
      <c r="G30" s="8" t="n">
        <v>21.3</v>
      </c>
    </row>
    <row r="31" spans="1:14">
      <c r="A31" s="4" t="s">
        <v>272</v>
      </c>
    </row>
    <row r="32" spans="1:14">
      <c r="A32" s="3" t="s">
        <v>255</v>
      </c>
    </row>
    <row r="33" spans="1:14">
      <c r="A33" s="4" t="s">
        <v>271</v>
      </c>
      <c r="G33" s="8" t="n">
        <v>21.9</v>
      </c>
    </row>
    <row r="34" spans="1:14">
      <c r="A34" s="4" t="s">
        <v>273</v>
      </c>
    </row>
    <row r="35" spans="1:14">
      <c r="A35" s="3" t="s">
        <v>255</v>
      </c>
    </row>
    <row r="36" spans="1:14">
      <c r="A36" s="4" t="s">
        <v>258</v>
      </c>
      <c r="G36" s="10" t="n">
        <v>250</v>
      </c>
    </row>
    <row r="37" spans="1:14">
      <c r="A37" s="4" t="s">
        <v>260</v>
      </c>
      <c r="G37" s="4" t="s">
        <v>274</v>
      </c>
    </row>
    <row r="38" spans="1:14">
      <c r="A38" s="4" t="s">
        <v>275</v>
      </c>
      <c r="F38" s="10" t="n">
        <v>115</v>
      </c>
    </row>
    <row r="39" spans="1:14">
      <c r="A39" s="4" t="s">
        <v>276</v>
      </c>
    </row>
    <row r="40" spans="1:14">
      <c r="A40" s="3" t="s">
        <v>255</v>
      </c>
    </row>
    <row r="41" spans="1:14">
      <c r="A41" s="4" t="s">
        <v>271</v>
      </c>
      <c r="G41" s="8" t="n">
        <v>21.6</v>
      </c>
    </row>
    <row r="42" spans="1:14">
      <c r="A42" s="4" t="s">
        <v>277</v>
      </c>
    </row>
    <row r="43" spans="1:14">
      <c r="A43" s="3" t="s">
        <v>255</v>
      </c>
    </row>
    <row r="44" spans="1:14">
      <c r="A44" s="4" t="s">
        <v>271</v>
      </c>
      <c r="G44" s="8" t="n">
        <v>24.8</v>
      </c>
    </row>
    <row r="45" spans="1:14">
      <c r="A45" s="4" t="s">
        <v>278</v>
      </c>
    </row>
    <row r="46" spans="1:14">
      <c r="A46" s="3" t="s">
        <v>255</v>
      </c>
    </row>
    <row r="47" spans="1:14">
      <c r="A47" s="4" t="s">
        <v>256</v>
      </c>
      <c r="B47" s="4" t="s">
        <v>279</v>
      </c>
      <c r="F47" s="7" t="n">
        <v>3.5</v>
      </c>
    </row>
    <row r="48" spans="1:14"/>
    <row r="49" spans="1:14">
      <c r="A49" s="4" t="s">
        <v>279</v>
      </c>
      <c r="B49" s="4" t="s">
        <v>280</v>
      </c>
    </row>
  </sheetData>
  <mergeCells count="3">
    <mergeCell ref="A1:B1"/>
    <mergeCell ref="A48:M48"/>
    <mergeCell ref="B49:M4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63</v>
      </c>
    </row>
    <row r="2" spans="1:3">
      <c r="A2" s="3" t="s">
        <v>282</v>
      </c>
    </row>
    <row r="3" spans="1:3">
      <c r="A3" s="4" t="s">
        <v>283</v>
      </c>
      <c r="B3" s="7" t="n">
        <v>42.3</v>
      </c>
      <c r="C3" s="10" t="n">
        <v>0</v>
      </c>
    </row>
    <row r="4" spans="1:3">
      <c r="A4" s="4" t="s">
        <v>284</v>
      </c>
      <c r="B4" s="5" t="n">
        <v>0</v>
      </c>
      <c r="C4" s="8" t="n">
        <v>41.1</v>
      </c>
    </row>
    <row r="5" spans="1:3">
      <c r="A5" s="4" t="s">
        <v>285</v>
      </c>
    </row>
    <row r="6" spans="1:3">
      <c r="A6" s="3" t="s">
        <v>282</v>
      </c>
    </row>
    <row r="7" spans="1:3">
      <c r="A7" s="4" t="s">
        <v>283</v>
      </c>
      <c r="B7" s="8" t="n">
        <v>42.3</v>
      </c>
      <c r="C7" s="5" t="n">
        <v>0</v>
      </c>
    </row>
    <row r="8" spans="1:3">
      <c r="A8" s="4" t="s">
        <v>286</v>
      </c>
    </row>
    <row r="9" spans="1:3">
      <c r="A9" s="3" t="s">
        <v>282</v>
      </c>
    </row>
    <row r="10" spans="1:3">
      <c r="A10" s="4" t="s">
        <v>284</v>
      </c>
      <c r="B10" s="10" t="n">
        <v>0</v>
      </c>
      <c r="C10" s="7" t="n">
        <v>4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3</v>
      </c>
    </row>
    <row r="3" spans="1:3">
      <c r="A3" s="3" t="s">
        <v>288</v>
      </c>
    </row>
    <row r="4" spans="1:3">
      <c r="A4" s="4" t="s">
        <v>289</v>
      </c>
      <c r="B4" s="7" t="n">
        <v>33.9</v>
      </c>
      <c r="C4" s="7" t="n">
        <v>-1.7</v>
      </c>
    </row>
    <row r="5" spans="1:3">
      <c r="A5" s="4" t="s">
        <v>290</v>
      </c>
    </row>
    <row r="6" spans="1:3">
      <c r="A6" s="3" t="s">
        <v>288</v>
      </c>
    </row>
    <row r="7" spans="1:3">
      <c r="A7" s="4" t="s">
        <v>289</v>
      </c>
      <c r="B7" s="8" t="n">
        <v>-11.9</v>
      </c>
      <c r="C7" s="8" t="n">
        <v>2.2</v>
      </c>
    </row>
    <row r="8" spans="1:3">
      <c r="A8" s="4" t="s">
        <v>291</v>
      </c>
    </row>
    <row r="9" spans="1:3">
      <c r="A9" s="3" t="s">
        <v>288</v>
      </c>
    </row>
    <row r="10" spans="1:3">
      <c r="A10" s="4" t="s">
        <v>289</v>
      </c>
      <c r="B10" s="7" t="n">
        <v>45.8</v>
      </c>
      <c r="C10" s="7" t="n">
        <v>-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63</v>
      </c>
    </row>
    <row r="2" spans="1:3">
      <c r="A2" s="3" t="s">
        <v>293</v>
      </c>
    </row>
    <row r="3" spans="1:3">
      <c r="A3" s="4" t="s">
        <v>294</v>
      </c>
      <c r="B3" s="7" t="n">
        <v>264.9</v>
      </c>
      <c r="C3" s="7" t="n">
        <v>181.3</v>
      </c>
    </row>
    <row r="4" spans="1:3">
      <c r="A4" s="4" t="s">
        <v>295</v>
      </c>
      <c r="B4" s="7" t="n">
        <v>0.1</v>
      </c>
      <c r="C4" s="7" t="n">
        <v>0.1</v>
      </c>
    </row>
    <row r="5" spans="1:3">
      <c r="A5" s="4" t="s">
        <v>296</v>
      </c>
      <c r="B5" s="4" t="s">
        <v>297</v>
      </c>
      <c r="C5" s="4" t="s">
        <v>2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99</v>
      </c>
      <c r="C1" s="2" t="s">
        <v>300</v>
      </c>
      <c r="D1" s="2" t="s">
        <v>2</v>
      </c>
      <c r="E1" s="2" t="s">
        <v>23</v>
      </c>
      <c r="F1" s="2" t="s">
        <v>2</v>
      </c>
      <c r="G1" s="2" t="s">
        <v>301</v>
      </c>
    </row>
    <row r="2" spans="1:7">
      <c r="A2" s="3" t="s">
        <v>302</v>
      </c>
    </row>
    <row r="3" spans="1:7">
      <c r="A3" s="4" t="s">
        <v>303</v>
      </c>
      <c r="D3" s="7" t="n">
        <v>4404.5</v>
      </c>
      <c r="E3" s="7" t="n">
        <v>4224.7</v>
      </c>
    </row>
    <row r="4" spans="1:7">
      <c r="A4" s="4" t="s">
        <v>304</v>
      </c>
      <c r="B4" s="4" t="s">
        <v>279</v>
      </c>
      <c r="G4" s="7" t="n">
        <v>2.5</v>
      </c>
    </row>
    <row r="5" spans="1:7">
      <c r="A5" s="4" t="s">
        <v>41</v>
      </c>
      <c r="D5" s="8" t="n">
        <v>146.9</v>
      </c>
      <c r="E5" s="8" t="n">
        <v>108.1</v>
      </c>
    </row>
    <row r="6" spans="1:7">
      <c r="A6" s="4" t="s">
        <v>56</v>
      </c>
      <c r="D6" s="8" t="n">
        <v>0.8</v>
      </c>
      <c r="E6" s="8" t="n">
        <v>-0.1</v>
      </c>
    </row>
    <row r="7" spans="1:7">
      <c r="A7" s="4" t="s">
        <v>305</v>
      </c>
      <c r="C7" s="10" t="n">
        <v>-35</v>
      </c>
      <c r="D7" s="5" t="n">
        <v>-35</v>
      </c>
      <c r="E7" s="8" t="n">
        <v>-35.6</v>
      </c>
    </row>
    <row r="8" spans="1:7">
      <c r="A8" s="4" t="s">
        <v>306</v>
      </c>
      <c r="D8" s="8" t="n">
        <v>-55.7</v>
      </c>
      <c r="E8" s="5" t="n">
        <v>-51</v>
      </c>
      <c r="F8" s="7" t="n">
        <v>-435.3</v>
      </c>
    </row>
    <row r="9" spans="1:7">
      <c r="A9" s="4" t="s">
        <v>307</v>
      </c>
      <c r="D9" s="8" t="n">
        <v>0.2</v>
      </c>
      <c r="E9" s="8" t="n">
        <v>0.3</v>
      </c>
    </row>
    <row r="10" spans="1:7">
      <c r="A10" s="4" t="s">
        <v>308</v>
      </c>
      <c r="D10" s="5" t="n">
        <v>0</v>
      </c>
      <c r="E10" s="8" t="n">
        <v>-0.3</v>
      </c>
    </row>
    <row r="11" spans="1:7">
      <c r="A11" s="4" t="s">
        <v>109</v>
      </c>
      <c r="D11" s="8" t="n">
        <v>4.8</v>
      </c>
      <c r="E11" s="8" t="n">
        <v>6.1</v>
      </c>
    </row>
    <row r="12" spans="1:7">
      <c r="A12" s="4" t="s">
        <v>309</v>
      </c>
      <c r="D12" s="8" t="n">
        <v>4468.9</v>
      </c>
      <c r="E12" s="8" t="n">
        <v>4252.1</v>
      </c>
      <c r="F12" s="8" t="n">
        <v>4468.9</v>
      </c>
    </row>
    <row r="13" spans="1:7">
      <c r="A13" s="4" t="s">
        <v>92</v>
      </c>
    </row>
    <row r="14" spans="1:7">
      <c r="A14" s="3" t="s">
        <v>302</v>
      </c>
    </row>
    <row r="15" spans="1:7">
      <c r="A15" s="4" t="s">
        <v>310</v>
      </c>
      <c r="D15" s="8" t="n">
        <v>-0.1</v>
      </c>
      <c r="E15" s="8" t="n">
        <v>-0.1</v>
      </c>
    </row>
    <row r="16" spans="1:7">
      <c r="A16" s="4" t="s">
        <v>311</v>
      </c>
    </row>
    <row r="17" spans="1:7">
      <c r="A17" s="3" t="s">
        <v>302</v>
      </c>
    </row>
    <row r="18" spans="1:7">
      <c r="A18" s="4" t="s">
        <v>303</v>
      </c>
      <c r="D18" s="8" t="n">
        <v>4089.9</v>
      </c>
      <c r="E18" s="8" t="n">
        <v>3914.3</v>
      </c>
    </row>
    <row r="19" spans="1:7">
      <c r="A19" s="4" t="s">
        <v>304</v>
      </c>
      <c r="B19" s="4" t="s">
        <v>279</v>
      </c>
      <c r="G19" s="7" t="n">
        <v>2.5</v>
      </c>
    </row>
    <row r="20" spans="1:7">
      <c r="A20" s="4" t="s">
        <v>41</v>
      </c>
      <c r="D20" s="8" t="n">
        <v>146.6</v>
      </c>
      <c r="E20" s="8" t="n">
        <v>107.8</v>
      </c>
    </row>
    <row r="21" spans="1:7">
      <c r="A21" s="4" t="s">
        <v>56</v>
      </c>
      <c r="D21" s="8" t="n">
        <v>0.8</v>
      </c>
      <c r="E21" s="8" t="n">
        <v>-0.1</v>
      </c>
    </row>
    <row r="22" spans="1:7">
      <c r="A22" s="4" t="s">
        <v>305</v>
      </c>
      <c r="D22" s="5" t="n">
        <v>-35</v>
      </c>
      <c r="E22" s="8" t="n">
        <v>-35.6</v>
      </c>
    </row>
    <row r="23" spans="1:7">
      <c r="A23" s="4" t="s">
        <v>306</v>
      </c>
      <c r="D23" s="8" t="n">
        <v>-55.7</v>
      </c>
      <c r="E23" s="5" t="n">
        <v>-51</v>
      </c>
    </row>
    <row r="24" spans="1:7">
      <c r="A24" s="4" t="s">
        <v>307</v>
      </c>
      <c r="D24" s="8" t="n">
        <v>0.2</v>
      </c>
      <c r="E24" s="8" t="n">
        <v>0.3</v>
      </c>
    </row>
    <row r="25" spans="1:7">
      <c r="A25" s="4" t="s">
        <v>308</v>
      </c>
      <c r="D25" s="5" t="n">
        <v>0</v>
      </c>
      <c r="E25" s="8" t="n">
        <v>-0.3</v>
      </c>
    </row>
    <row r="26" spans="1:7">
      <c r="A26" s="4" t="s">
        <v>109</v>
      </c>
      <c r="D26" s="8" t="n">
        <v>4.8</v>
      </c>
      <c r="E26" s="8" t="n">
        <v>6.1</v>
      </c>
    </row>
    <row r="27" spans="1:7">
      <c r="A27" s="4" t="s">
        <v>309</v>
      </c>
      <c r="D27" s="5" t="n">
        <v>4154</v>
      </c>
      <c r="E27" s="8" t="n">
        <v>3941.4</v>
      </c>
      <c r="F27" s="5" t="n">
        <v>4154</v>
      </c>
    </row>
    <row r="28" spans="1:7">
      <c r="A28" s="4" t="s">
        <v>312</v>
      </c>
    </row>
    <row r="29" spans="1:7">
      <c r="A29" s="3" t="s">
        <v>302</v>
      </c>
    </row>
    <row r="30" spans="1:7">
      <c r="A30" s="4" t="s">
        <v>310</v>
      </c>
      <c r="D30" s="8" t="n">
        <v>-0.1</v>
      </c>
      <c r="E30" s="8" t="n">
        <v>-0.1</v>
      </c>
    </row>
    <row r="31" spans="1:7">
      <c r="A31" s="4" t="s">
        <v>313</v>
      </c>
    </row>
    <row r="32" spans="1:7">
      <c r="A32" s="3" t="s">
        <v>302</v>
      </c>
    </row>
    <row r="33" spans="1:7">
      <c r="A33" s="4" t="s">
        <v>303</v>
      </c>
      <c r="D33" s="8" t="n">
        <v>314.6</v>
      </c>
      <c r="E33" s="8" t="n">
        <v>310.4</v>
      </c>
    </row>
    <row r="34" spans="1:7">
      <c r="A34" s="4" t="s">
        <v>41</v>
      </c>
      <c r="D34" s="8" t="n">
        <v>0.3</v>
      </c>
      <c r="E34" s="8" t="n">
        <v>0.3</v>
      </c>
    </row>
    <row r="35" spans="1:7">
      <c r="A35" s="4" t="s">
        <v>309</v>
      </c>
      <c r="D35" s="7" t="n">
        <v>314.9</v>
      </c>
      <c r="E35" s="7" t="n">
        <v>310.7</v>
      </c>
      <c r="F35" s="7" t="n">
        <v>314.9</v>
      </c>
    </row>
    <row r="36" spans="1:7"/>
    <row r="37" spans="1:7">
      <c r="A37" s="4" t="s">
        <v>279</v>
      </c>
      <c r="B37" s="4" t="s">
        <v>314</v>
      </c>
    </row>
  </sheetData>
  <mergeCells count="3">
    <mergeCell ref="A1:B1"/>
    <mergeCell ref="A36:F36"/>
    <mergeCell ref="B37:F3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15</v>
      </c>
      <c r="B1" s="2" t="s">
        <v>2</v>
      </c>
      <c r="C1" s="2" t="s">
        <v>63</v>
      </c>
      <c r="D1" s="2" t="s">
        <v>23</v>
      </c>
    </row>
    <row r="2" spans="1:4">
      <c r="A2" s="4" t="s">
        <v>92</v>
      </c>
    </row>
    <row r="3" spans="1:4">
      <c r="A3" s="3" t="s">
        <v>316</v>
      </c>
    </row>
    <row r="4" spans="1:4">
      <c r="A4" s="4" t="s">
        <v>100</v>
      </c>
      <c r="B4" s="10" t="n">
        <v>25</v>
      </c>
      <c r="C4" s="10" t="n">
        <v>25</v>
      </c>
      <c r="D4" s="10" t="n">
        <v>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6"/>
  </cols>
  <sheetData>
    <row r="1" spans="1:5">
      <c r="A1" s="1" t="s">
        <v>317</v>
      </c>
      <c r="B1" s="2" t="s">
        <v>318</v>
      </c>
      <c r="C1" s="2" t="s">
        <v>1</v>
      </c>
      <c r="E1" s="2" t="s">
        <v>319</v>
      </c>
    </row>
    <row r="2" spans="1:5">
      <c r="B2" s="2" t="s">
        <v>320</v>
      </c>
      <c r="C2" s="2" t="s">
        <v>2</v>
      </c>
      <c r="D2" s="2" t="s">
        <v>23</v>
      </c>
      <c r="E2" s="2" t="s">
        <v>2</v>
      </c>
    </row>
    <row r="3" spans="1:5">
      <c r="A3" s="3" t="s">
        <v>159</v>
      </c>
    </row>
    <row r="4" spans="1:5">
      <c r="A4" s="4" t="s">
        <v>321</v>
      </c>
      <c r="B4" s="10" t="n">
        <v>500</v>
      </c>
    </row>
    <row r="5" spans="1:5">
      <c r="A5" s="4" t="s">
        <v>322</v>
      </c>
      <c r="B5" s="4" t="s">
        <v>323</v>
      </c>
    </row>
    <row r="6" spans="1:5">
      <c r="A6" s="4" t="s">
        <v>324</v>
      </c>
      <c r="C6" s="5" t="n">
        <v>639000</v>
      </c>
      <c r="E6" s="5" t="n">
        <v>4900596</v>
      </c>
    </row>
    <row r="7" spans="1:5">
      <c r="A7" s="4" t="s">
        <v>127</v>
      </c>
      <c r="C7" s="7" t="n">
        <v>55.7</v>
      </c>
      <c r="D7" s="10" t="n">
        <v>51</v>
      </c>
      <c r="E7" s="7" t="n">
        <v>435.3</v>
      </c>
    </row>
    <row r="8" spans="1:5">
      <c r="A8" s="4" t="s">
        <v>325</v>
      </c>
      <c r="C8" s="9" t="n">
        <v>87.15000000000001</v>
      </c>
      <c r="E8" s="9" t="n">
        <v>88.81999999999999</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300</v>
      </c>
      <c r="C1" s="2" t="s">
        <v>2</v>
      </c>
      <c r="D1" s="2" t="s">
        <v>23</v>
      </c>
    </row>
    <row r="2" spans="1:4">
      <c r="A2" s="3" t="s">
        <v>316</v>
      </c>
    </row>
    <row r="3" spans="1:4">
      <c r="A3" s="4" t="s">
        <v>327</v>
      </c>
      <c r="B3" s="12" t="n">
        <v>0.33</v>
      </c>
      <c r="C3" s="12" t="n">
        <v>0.33</v>
      </c>
      <c r="D3" s="12" t="n">
        <v>0.33</v>
      </c>
    </row>
    <row r="4" spans="1:4">
      <c r="A4" s="4" t="s">
        <v>328</v>
      </c>
      <c r="B4" s="10" t="n">
        <v>35</v>
      </c>
      <c r="C4" s="10" t="n">
        <v>35</v>
      </c>
      <c r="D4" s="7" t="n">
        <v>3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3</v>
      </c>
    </row>
    <row r="3" spans="1:3">
      <c r="A3" s="4" t="s">
        <v>330</v>
      </c>
    </row>
    <row r="4" spans="1:3">
      <c r="A4" s="3" t="s">
        <v>331</v>
      </c>
    </row>
    <row r="5" spans="1:3">
      <c r="A5" s="4" t="s">
        <v>332</v>
      </c>
      <c r="B5" s="7" t="n">
        <v>5.5</v>
      </c>
    </row>
    <row r="6" spans="1:3">
      <c r="A6" s="4" t="s">
        <v>333</v>
      </c>
      <c r="B6" s="4" t="s">
        <v>334</v>
      </c>
    </row>
    <row r="7" spans="1:3">
      <c r="A7" s="4" t="s">
        <v>335</v>
      </c>
    </row>
    <row r="8" spans="1:3">
      <c r="A8" s="3" t="s">
        <v>331</v>
      </c>
    </row>
    <row r="9" spans="1:3">
      <c r="A9" s="4" t="s">
        <v>336</v>
      </c>
      <c r="B9" s="4" t="s">
        <v>337</v>
      </c>
    </row>
    <row r="10" spans="1:3">
      <c r="A10" s="4" t="s">
        <v>338</v>
      </c>
      <c r="B10" s="4" t="s">
        <v>339</v>
      </c>
    </row>
    <row r="11" spans="1:3">
      <c r="A11" s="4" t="s">
        <v>340</v>
      </c>
    </row>
    <row r="12" spans="1:3">
      <c r="A12" s="3" t="s">
        <v>331</v>
      </c>
    </row>
    <row r="13" spans="1:3">
      <c r="A13" s="4" t="s">
        <v>341</v>
      </c>
      <c r="B13" s="7" t="n">
        <v>4.2</v>
      </c>
      <c r="C13" s="7" t="n">
        <v>3.6</v>
      </c>
    </row>
    <row r="14" spans="1:3">
      <c r="A14" s="4" t="s">
        <v>342</v>
      </c>
    </row>
    <row r="15" spans="1:3">
      <c r="A15" s="3" t="s">
        <v>331</v>
      </c>
    </row>
    <row r="16" spans="1:3">
      <c r="A16" s="4" t="s">
        <v>343</v>
      </c>
      <c r="B16" s="4" t="s">
        <v>344</v>
      </c>
    </row>
    <row r="17" spans="1:3">
      <c r="A17" s="4" t="s">
        <v>345</v>
      </c>
      <c r="B17" s="4" t="s">
        <v>3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23</v>
      </c>
    </row>
    <row r="3" spans="1:3">
      <c r="A3" s="4" t="s">
        <v>61</v>
      </c>
      <c r="B3" s="7" t="n">
        <v>0.5</v>
      </c>
      <c r="C3" s="7"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23</v>
      </c>
    </row>
    <row r="3" spans="1:3">
      <c r="A3" s="3" t="s">
        <v>348</v>
      </c>
    </row>
    <row r="4" spans="1:3">
      <c r="A4" s="4" t="s">
        <v>349</v>
      </c>
      <c r="B4" s="7" t="n">
        <v>23.8</v>
      </c>
      <c r="C4" s="7" t="n">
        <v>23.9</v>
      </c>
    </row>
    <row r="5" spans="1:3">
      <c r="A5" s="4" t="s">
        <v>350</v>
      </c>
      <c r="B5" s="8" t="n">
        <v>1.2</v>
      </c>
      <c r="C5" s="8" t="n">
        <v>1.2</v>
      </c>
    </row>
    <row r="6" spans="1:3">
      <c r="A6" s="4" t="s">
        <v>351</v>
      </c>
      <c r="B6" s="8" t="n">
        <v>-1.8</v>
      </c>
      <c r="C6" s="8" t="n">
        <v>-0.7</v>
      </c>
    </row>
    <row r="7" spans="1:3">
      <c r="A7" s="4" t="s">
        <v>352</v>
      </c>
      <c r="B7" s="7" t="n">
        <v>23.2</v>
      </c>
      <c r="C7" s="7" t="n">
        <v>2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1</v>
      </c>
    </row>
    <row r="2" spans="1:4">
      <c r="B2" s="2" t="s">
        <v>2</v>
      </c>
      <c r="C2" s="2" t="s">
        <v>23</v>
      </c>
      <c r="D2" s="2" t="s">
        <v>63</v>
      </c>
    </row>
    <row r="3" spans="1:4">
      <c r="A3" s="3" t="s">
        <v>354</v>
      </c>
    </row>
    <row r="4" spans="1:4">
      <c r="A4" s="4" t="s">
        <v>24</v>
      </c>
      <c r="B4" s="7" t="n">
        <v>609.5</v>
      </c>
      <c r="C4" s="7" t="n">
        <v>562.7</v>
      </c>
    </row>
    <row r="5" spans="1:4">
      <c r="A5" s="4" t="s">
        <v>71</v>
      </c>
      <c r="B5" s="8" t="n">
        <v>8132.5</v>
      </c>
      <c r="D5" s="7" t="n">
        <v>8069.7</v>
      </c>
    </row>
    <row r="6" spans="1:4">
      <c r="A6" s="4" t="s">
        <v>355</v>
      </c>
    </row>
    <row r="7" spans="1:4">
      <c r="A7" s="3" t="s">
        <v>354</v>
      </c>
    </row>
    <row r="8" spans="1:4">
      <c r="A8" s="4" t="s">
        <v>24</v>
      </c>
      <c r="B8" s="8" t="n">
        <v>321.2</v>
      </c>
      <c r="C8" s="8" t="n">
        <v>292.3</v>
      </c>
    </row>
    <row r="9" spans="1:4">
      <c r="A9" s="4" t="s">
        <v>71</v>
      </c>
      <c r="B9" s="8" t="n">
        <v>5020.4</v>
      </c>
      <c r="D9" s="8" t="n">
        <v>4960.6</v>
      </c>
    </row>
    <row r="10" spans="1:4">
      <c r="A10" s="4" t="s">
        <v>356</v>
      </c>
    </row>
    <row r="11" spans="1:4">
      <c r="A11" s="3" t="s">
        <v>354</v>
      </c>
    </row>
    <row r="12" spans="1:4">
      <c r="A12" s="4" t="s">
        <v>24</v>
      </c>
      <c r="B12" s="8" t="n">
        <v>288.3</v>
      </c>
      <c r="C12" s="7" t="n">
        <v>270.4</v>
      </c>
    </row>
    <row r="13" spans="1:4">
      <c r="A13" s="4" t="s">
        <v>71</v>
      </c>
      <c r="B13" s="7" t="n">
        <v>3112.1</v>
      </c>
      <c r="D13" s="7" t="n">
        <v>310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8"/>
    <col customWidth="1" max="6" min="6" width="21"/>
  </cols>
  <sheetData>
    <row r="1" spans="1:6">
      <c r="A1" s="1" t="s">
        <v>357</v>
      </c>
      <c r="B1" s="2" t="s">
        <v>358</v>
      </c>
      <c r="C1" s="2" t="s">
        <v>359</v>
      </c>
      <c r="D1" s="2" t="s">
        <v>245</v>
      </c>
      <c r="E1" s="2" t="s">
        <v>247</v>
      </c>
      <c r="F1" s="2" t="s">
        <v>246</v>
      </c>
    </row>
    <row r="2" spans="1:6">
      <c r="A2" s="3" t="s">
        <v>360</v>
      </c>
    </row>
    <row r="3" spans="1:6">
      <c r="A3" s="4" t="s">
        <v>361</v>
      </c>
      <c r="D3" s="10" t="n">
        <v>80</v>
      </c>
      <c r="E3" s="10" t="n">
        <v>330</v>
      </c>
    </row>
    <row r="4" spans="1:6">
      <c r="A4" s="4" t="s">
        <v>362</v>
      </c>
      <c r="D4" s="4" t="s">
        <v>263</v>
      </c>
    </row>
    <row r="5" spans="1:6">
      <c r="A5" s="4" t="s">
        <v>363</v>
      </c>
    </row>
    <row r="6" spans="1:6">
      <c r="A6" s="3" t="s">
        <v>360</v>
      </c>
    </row>
    <row r="7" spans="1:6">
      <c r="A7" s="4" t="s">
        <v>361</v>
      </c>
      <c r="E7" s="10" t="n">
        <v>195</v>
      </c>
    </row>
    <row r="8" spans="1:6">
      <c r="A8" s="4" t="s">
        <v>362</v>
      </c>
      <c r="E8" s="4" t="s">
        <v>269</v>
      </c>
    </row>
    <row r="9" spans="1:6">
      <c r="A9" s="4" t="s">
        <v>364</v>
      </c>
    </row>
    <row r="10" spans="1:6">
      <c r="A10" s="3" t="s">
        <v>360</v>
      </c>
    </row>
    <row r="11" spans="1:6">
      <c r="A11" s="4" t="s">
        <v>365</v>
      </c>
      <c r="E11" s="8" t="n">
        <v>21.3</v>
      </c>
    </row>
    <row r="12" spans="1:6">
      <c r="A12" s="4" t="s">
        <v>366</v>
      </c>
    </row>
    <row r="13" spans="1:6">
      <c r="A13" s="3" t="s">
        <v>360</v>
      </c>
    </row>
    <row r="14" spans="1:6">
      <c r="A14" s="4" t="s">
        <v>365</v>
      </c>
      <c r="E14" s="8" t="n">
        <v>21.9</v>
      </c>
    </row>
    <row r="15" spans="1:6">
      <c r="A15" s="4" t="s">
        <v>367</v>
      </c>
    </row>
    <row r="16" spans="1:6">
      <c r="A16" s="3" t="s">
        <v>360</v>
      </c>
    </row>
    <row r="17" spans="1:6">
      <c r="A17" s="4" t="s">
        <v>361</v>
      </c>
      <c r="E17" s="10" t="n">
        <v>250</v>
      </c>
    </row>
    <row r="18" spans="1:6">
      <c r="A18" s="4" t="s">
        <v>275</v>
      </c>
      <c r="F18" s="10" t="n">
        <v>115</v>
      </c>
    </row>
    <row r="19" spans="1:6">
      <c r="A19" s="4" t="s">
        <v>362</v>
      </c>
      <c r="E19" s="4" t="s">
        <v>274</v>
      </c>
    </row>
    <row r="20" spans="1:6">
      <c r="A20" s="4" t="s">
        <v>368</v>
      </c>
    </row>
    <row r="21" spans="1:6">
      <c r="A21" s="3" t="s">
        <v>360</v>
      </c>
    </row>
    <row r="22" spans="1:6">
      <c r="A22" s="4" t="s">
        <v>365</v>
      </c>
      <c r="E22" s="8" t="n">
        <v>21.6</v>
      </c>
    </row>
    <row r="23" spans="1:6">
      <c r="A23" s="4" t="s">
        <v>369</v>
      </c>
    </row>
    <row r="24" spans="1:6">
      <c r="A24" s="3" t="s">
        <v>360</v>
      </c>
    </row>
    <row r="25" spans="1:6">
      <c r="A25" s="4" t="s">
        <v>365</v>
      </c>
      <c r="E25" s="8" t="n">
        <v>24.8</v>
      </c>
    </row>
    <row r="26" spans="1:6">
      <c r="A26" s="4" t="s">
        <v>370</v>
      </c>
    </row>
    <row r="27" spans="1:6">
      <c r="A27" s="3" t="s">
        <v>360</v>
      </c>
    </row>
    <row r="28" spans="1:6">
      <c r="A28" s="4" t="s">
        <v>361</v>
      </c>
      <c r="B28" s="10" t="n">
        <v>25</v>
      </c>
    </row>
    <row r="29" spans="1:6">
      <c r="A29" s="4" t="s">
        <v>371</v>
      </c>
    </row>
    <row r="30" spans="1:6">
      <c r="A30" s="3" t="s">
        <v>360</v>
      </c>
    </row>
    <row r="31" spans="1:6">
      <c r="A31" s="4" t="s">
        <v>365</v>
      </c>
      <c r="B31" s="13" t="n">
        <v>18.86</v>
      </c>
    </row>
    <row r="32" spans="1:6">
      <c r="A32" s="4" t="s">
        <v>372</v>
      </c>
    </row>
    <row r="33" spans="1:6">
      <c r="A33" s="3" t="s">
        <v>360</v>
      </c>
    </row>
    <row r="34" spans="1:6">
      <c r="A34" s="4" t="s">
        <v>365</v>
      </c>
      <c r="B34" s="13" t="n">
        <v>19.73</v>
      </c>
    </row>
    <row r="35" spans="1:6">
      <c r="A35" s="4" t="s">
        <v>373</v>
      </c>
    </row>
    <row r="36" spans="1:6">
      <c r="A36" s="3" t="s">
        <v>360</v>
      </c>
    </row>
    <row r="37" spans="1:6">
      <c r="A37" s="4" t="s">
        <v>275</v>
      </c>
      <c r="C37" s="10" t="n">
        <v>20</v>
      </c>
    </row>
    <row r="38" spans="1:6">
      <c r="A38" s="4" t="s">
        <v>374</v>
      </c>
    </row>
    <row r="39" spans="1:6">
      <c r="A39" s="3" t="s">
        <v>360</v>
      </c>
    </row>
    <row r="40" spans="1:6">
      <c r="A40" s="4" t="s">
        <v>375</v>
      </c>
      <c r="C40" s="7" t="n">
        <v>3.2</v>
      </c>
    </row>
    <row r="41" spans="1:6">
      <c r="A41" s="4" t="s">
        <v>376</v>
      </c>
    </row>
    <row r="42" spans="1:6">
      <c r="A42" s="3" t="s">
        <v>360</v>
      </c>
    </row>
    <row r="43" spans="1:6">
      <c r="A43" s="4" t="s">
        <v>361</v>
      </c>
      <c r="B43" s="10" t="n">
        <v>20</v>
      </c>
    </row>
    <row r="44" spans="1:6">
      <c r="A44" s="4" t="s">
        <v>362</v>
      </c>
      <c r="B44" s="4" t="s">
        <v>377</v>
      </c>
    </row>
    <row r="45" spans="1:6">
      <c r="A45" s="4" t="s">
        <v>378</v>
      </c>
    </row>
    <row r="46" spans="1:6">
      <c r="A46" s="3" t="s">
        <v>360</v>
      </c>
    </row>
    <row r="47" spans="1:6">
      <c r="A47" s="4" t="s">
        <v>361</v>
      </c>
      <c r="B47" s="10" t="n">
        <v>5</v>
      </c>
    </row>
    <row r="48" spans="1:6">
      <c r="A48" s="4" t="s">
        <v>362</v>
      </c>
      <c r="B48" s="4" t="s">
        <v>3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4" t="s">
        <v>382</v>
      </c>
    </row>
    <row r="3" spans="1:2">
      <c r="A3" s="3" t="s">
        <v>201</v>
      </c>
    </row>
    <row r="4" spans="1:2">
      <c r="A4" s="4" t="s">
        <v>383</v>
      </c>
      <c r="B4" s="7" t="n">
        <v>2093.5</v>
      </c>
    </row>
    <row r="5" spans="1:2">
      <c r="A5" s="4" t="s">
        <v>384</v>
      </c>
    </row>
    <row r="6" spans="1:2">
      <c r="A6" s="3" t="s">
        <v>201</v>
      </c>
    </row>
    <row r="7" spans="1:2">
      <c r="A7" s="4" t="s">
        <v>383</v>
      </c>
      <c r="B7" s="7" t="n">
        <v>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3</v>
      </c>
    </row>
    <row r="3" spans="1:3">
      <c r="A3" s="3" t="s">
        <v>386</v>
      </c>
    </row>
    <row r="4" spans="1:3">
      <c r="A4" s="4" t="s">
        <v>24</v>
      </c>
      <c r="B4" s="7" t="n">
        <v>609.5</v>
      </c>
      <c r="C4" s="7" t="n">
        <v>562.7</v>
      </c>
    </row>
    <row r="5" spans="1:3">
      <c r="A5" s="4" t="s">
        <v>387</v>
      </c>
      <c r="B5" s="8" t="n">
        <v>398.8</v>
      </c>
      <c r="C5" s="8" t="n">
        <v>374.8</v>
      </c>
    </row>
    <row r="6" spans="1:3">
      <c r="A6" s="4" t="s">
        <v>34</v>
      </c>
      <c r="B6" s="8" t="n">
        <v>210.7</v>
      </c>
      <c r="C6" s="8" t="n">
        <v>187.9</v>
      </c>
    </row>
    <row r="7" spans="1:3">
      <c r="A7" s="4" t="s">
        <v>388</v>
      </c>
      <c r="B7" s="5" t="n">
        <v>4</v>
      </c>
      <c r="C7" s="8" t="n">
        <v>3.9</v>
      </c>
    </row>
    <row r="8" spans="1:3">
      <c r="A8" s="4" t="s">
        <v>36</v>
      </c>
      <c r="B8" s="8" t="n">
        <v>-24.7</v>
      </c>
      <c r="C8" s="8" t="n">
        <v>-23.6</v>
      </c>
    </row>
    <row r="9" spans="1:3">
      <c r="A9" s="4" t="s">
        <v>37</v>
      </c>
      <c r="B9" s="8" t="n">
        <v>46.8</v>
      </c>
      <c r="C9" s="8" t="n">
        <v>-3.5</v>
      </c>
    </row>
    <row r="10" spans="1:3">
      <c r="A10" s="4" t="s">
        <v>38</v>
      </c>
      <c r="B10" s="8" t="n">
        <v>1.1</v>
      </c>
      <c r="C10" s="8" t="n">
        <v>0.2</v>
      </c>
    </row>
    <row r="11" spans="1:3">
      <c r="A11" s="4" t="s">
        <v>39</v>
      </c>
      <c r="B11" s="8" t="n">
        <v>237.9</v>
      </c>
      <c r="C11" s="8" t="n">
        <v>164.9</v>
      </c>
    </row>
    <row r="12" spans="1:3">
      <c r="A12" s="4" t="s">
        <v>40</v>
      </c>
      <c r="B12" s="5" t="n">
        <v>91</v>
      </c>
      <c r="C12" s="8" t="n">
        <v>56.8</v>
      </c>
    </row>
    <row r="13" spans="1:3">
      <c r="A13" s="4" t="s">
        <v>41</v>
      </c>
      <c r="B13" s="8" t="n">
        <v>146.9</v>
      </c>
      <c r="C13" s="8" t="n">
        <v>108.1</v>
      </c>
    </row>
    <row r="14" spans="1:3">
      <c r="A14" s="4" t="s">
        <v>42</v>
      </c>
      <c r="B14" s="8" t="n">
        <v>0.3</v>
      </c>
      <c r="C14" s="8" t="n">
        <v>0.3</v>
      </c>
    </row>
    <row r="15" spans="1:3">
      <c r="A15" s="4" t="s">
        <v>43</v>
      </c>
      <c r="B15" s="8" t="n">
        <v>146.6</v>
      </c>
      <c r="C15" s="8" t="n">
        <v>107.8</v>
      </c>
    </row>
    <row r="16" spans="1:3">
      <c r="A16" s="4" t="s">
        <v>56</v>
      </c>
      <c r="B16" s="8" t="n">
        <v>0.8</v>
      </c>
      <c r="C16" s="8" t="n">
        <v>-0.1</v>
      </c>
    </row>
    <row r="17" spans="1:3">
      <c r="A17" s="4" t="s">
        <v>59</v>
      </c>
      <c r="B17" s="8" t="n">
        <v>147.4</v>
      </c>
      <c r="C17" s="8" t="n">
        <v>107.7</v>
      </c>
    </row>
    <row r="18" spans="1:3">
      <c r="A18" s="4" t="s">
        <v>389</v>
      </c>
    </row>
    <row r="19" spans="1:3">
      <c r="A19" s="3" t="s">
        <v>386</v>
      </c>
    </row>
    <row r="20" spans="1:3">
      <c r="A20" s="4" t="s">
        <v>24</v>
      </c>
      <c r="B20" s="8" t="n">
        <v>-4.3</v>
      </c>
      <c r="C20" s="8" t="n">
        <v>-4.5</v>
      </c>
    </row>
    <row r="21" spans="1:3">
      <c r="A21" s="4" t="s">
        <v>387</v>
      </c>
      <c r="B21" s="8" t="n">
        <v>-4.3</v>
      </c>
      <c r="C21" s="8" t="n">
        <v>-4.5</v>
      </c>
    </row>
    <row r="22" spans="1:3">
      <c r="A22" s="4" t="s">
        <v>34</v>
      </c>
      <c r="B22" s="5" t="n">
        <v>0</v>
      </c>
      <c r="C22" s="5" t="n">
        <v>0</v>
      </c>
    </row>
    <row r="23" spans="1:3">
      <c r="A23" s="4" t="s">
        <v>388</v>
      </c>
      <c r="B23" s="8" t="n">
        <v>-146.9</v>
      </c>
      <c r="C23" s="8" t="n">
        <v>-104.7</v>
      </c>
    </row>
    <row r="24" spans="1:3">
      <c r="A24" s="4" t="s">
        <v>36</v>
      </c>
      <c r="B24" s="8" t="n">
        <v>23.7</v>
      </c>
      <c r="C24" s="8" t="n">
        <v>25.3</v>
      </c>
    </row>
    <row r="25" spans="1:3">
      <c r="A25" s="4" t="s">
        <v>37</v>
      </c>
      <c r="B25" s="5" t="n">
        <v>0</v>
      </c>
      <c r="C25" s="5" t="n">
        <v>0</v>
      </c>
    </row>
    <row r="26" spans="1:3">
      <c r="A26" s="4" t="s">
        <v>38</v>
      </c>
      <c r="B26" s="8" t="n">
        <v>-24.1</v>
      </c>
      <c r="C26" s="8" t="n">
        <v>-25.6</v>
      </c>
    </row>
    <row r="27" spans="1:3">
      <c r="A27" s="4" t="s">
        <v>39</v>
      </c>
      <c r="B27" s="8" t="n">
        <v>-147.3</v>
      </c>
      <c r="C27" s="5" t="n">
        <v>-105</v>
      </c>
    </row>
    <row r="28" spans="1:3">
      <c r="A28" s="4" t="s">
        <v>40</v>
      </c>
      <c r="B28" s="5" t="n">
        <v>0</v>
      </c>
      <c r="C28" s="5" t="n">
        <v>0</v>
      </c>
    </row>
    <row r="29" spans="1:3">
      <c r="A29" s="4" t="s">
        <v>41</v>
      </c>
      <c r="B29" s="8" t="n">
        <v>-147.3</v>
      </c>
      <c r="C29" s="5" t="n">
        <v>-105</v>
      </c>
    </row>
    <row r="30" spans="1:3">
      <c r="A30" s="4" t="s">
        <v>42</v>
      </c>
      <c r="B30" s="5" t="n">
        <v>0</v>
      </c>
      <c r="C30" s="5" t="n">
        <v>0</v>
      </c>
    </row>
    <row r="31" spans="1:3">
      <c r="A31" s="4" t="s">
        <v>43</v>
      </c>
      <c r="B31" s="8" t="n">
        <v>-147.3</v>
      </c>
      <c r="C31" s="5" t="n">
        <v>-105</v>
      </c>
    </row>
    <row r="32" spans="1:3">
      <c r="A32" s="4" t="s">
        <v>56</v>
      </c>
      <c r="B32" s="8" t="n">
        <v>-1.3</v>
      </c>
      <c r="C32" s="8" t="n">
        <v>0.1</v>
      </c>
    </row>
    <row r="33" spans="1:3">
      <c r="A33" s="4" t="s">
        <v>59</v>
      </c>
      <c r="B33" s="8" t="n">
        <v>-148.6</v>
      </c>
      <c r="C33" s="8" t="n">
        <v>-104.9</v>
      </c>
    </row>
    <row r="34" spans="1:3">
      <c r="A34" s="4" t="s">
        <v>390</v>
      </c>
    </row>
    <row r="35" spans="1:3">
      <c r="A35" s="3" t="s">
        <v>386</v>
      </c>
    </row>
    <row r="36" spans="1:3">
      <c r="A36" s="4" t="s">
        <v>24</v>
      </c>
      <c r="B36" s="5" t="n">
        <v>0</v>
      </c>
      <c r="C36" s="5" t="n">
        <v>0</v>
      </c>
    </row>
    <row r="37" spans="1:3">
      <c r="A37" s="4" t="s">
        <v>387</v>
      </c>
      <c r="B37" s="8" t="n">
        <v>1.1</v>
      </c>
      <c r="C37" s="8" t="n">
        <v>1.1</v>
      </c>
    </row>
    <row r="38" spans="1:3">
      <c r="A38" s="4" t="s">
        <v>34</v>
      </c>
      <c r="B38" s="8" t="n">
        <v>-1.1</v>
      </c>
      <c r="C38" s="8" t="n">
        <v>-1.1</v>
      </c>
    </row>
    <row r="39" spans="1:3">
      <c r="A39" s="4" t="s">
        <v>388</v>
      </c>
      <c r="B39" s="8" t="n">
        <v>146.1</v>
      </c>
      <c r="C39" s="8" t="n">
        <v>103.7</v>
      </c>
    </row>
    <row r="40" spans="1:3">
      <c r="A40" s="4" t="s">
        <v>36</v>
      </c>
      <c r="B40" s="8" t="n">
        <v>-20.6</v>
      </c>
      <c r="C40" s="8" t="n">
        <v>-18.9</v>
      </c>
    </row>
    <row r="41" spans="1:3">
      <c r="A41" s="4" t="s">
        <v>37</v>
      </c>
      <c r="B41" s="5" t="n">
        <v>0</v>
      </c>
      <c r="C41" s="5" t="n">
        <v>0</v>
      </c>
    </row>
    <row r="42" spans="1:3">
      <c r="A42" s="4" t="s">
        <v>38</v>
      </c>
      <c r="B42" s="8" t="n">
        <v>23.6</v>
      </c>
      <c r="C42" s="8" t="n">
        <v>25.1</v>
      </c>
    </row>
    <row r="43" spans="1:3">
      <c r="A43" s="4" t="s">
        <v>39</v>
      </c>
      <c r="B43" s="5" t="n">
        <v>148</v>
      </c>
      <c r="C43" s="8" t="n">
        <v>108.8</v>
      </c>
    </row>
    <row r="44" spans="1:3">
      <c r="A44" s="4" t="s">
        <v>40</v>
      </c>
      <c r="B44" s="8" t="n">
        <v>1.3</v>
      </c>
      <c r="C44" s="5" t="n">
        <v>1</v>
      </c>
    </row>
    <row r="45" spans="1:3">
      <c r="A45" s="4" t="s">
        <v>41</v>
      </c>
      <c r="B45" s="8" t="n">
        <v>146.7</v>
      </c>
      <c r="C45" s="8" t="n">
        <v>107.8</v>
      </c>
    </row>
    <row r="46" spans="1:3">
      <c r="A46" s="4" t="s">
        <v>42</v>
      </c>
      <c r="B46" s="5" t="n">
        <v>0</v>
      </c>
      <c r="C46" s="5" t="n">
        <v>0</v>
      </c>
    </row>
    <row r="47" spans="1:3">
      <c r="A47" s="4" t="s">
        <v>43</v>
      </c>
      <c r="B47" s="8" t="n">
        <v>146.7</v>
      </c>
      <c r="C47" s="8" t="n">
        <v>107.8</v>
      </c>
    </row>
    <row r="48" spans="1:3">
      <c r="A48" s="4" t="s">
        <v>56</v>
      </c>
      <c r="B48" s="8" t="n">
        <v>0.8</v>
      </c>
      <c r="C48" s="8" t="n">
        <v>-0.1</v>
      </c>
    </row>
    <row r="49" spans="1:3">
      <c r="A49" s="4" t="s">
        <v>59</v>
      </c>
      <c r="B49" s="8" t="n">
        <v>147.5</v>
      </c>
      <c r="C49" s="8" t="n">
        <v>107.7</v>
      </c>
    </row>
    <row r="50" spans="1:3">
      <c r="A50" s="4" t="s">
        <v>391</v>
      </c>
    </row>
    <row r="51" spans="1:3">
      <c r="A51" s="3" t="s">
        <v>386</v>
      </c>
    </row>
    <row r="52" spans="1:3">
      <c r="A52" s="4" t="s">
        <v>24</v>
      </c>
      <c r="B52" s="8" t="n">
        <v>295.2</v>
      </c>
      <c r="C52" s="8" t="n">
        <v>266.8</v>
      </c>
    </row>
    <row r="53" spans="1:3">
      <c r="A53" s="4" t="s">
        <v>387</v>
      </c>
      <c r="B53" s="8" t="n">
        <v>217.5</v>
      </c>
      <c r="C53" s="8" t="n">
        <v>199.9</v>
      </c>
    </row>
    <row r="54" spans="1:3">
      <c r="A54" s="4" t="s">
        <v>34</v>
      </c>
      <c r="B54" s="8" t="n">
        <v>77.7</v>
      </c>
      <c r="C54" s="8" t="n">
        <v>66.90000000000001</v>
      </c>
    </row>
    <row r="55" spans="1:3">
      <c r="A55" s="4" t="s">
        <v>388</v>
      </c>
      <c r="B55" s="8" t="n">
        <v>1.3</v>
      </c>
      <c r="C55" s="8" t="n">
        <v>1.5</v>
      </c>
    </row>
    <row r="56" spans="1:3">
      <c r="A56" s="4" t="s">
        <v>36</v>
      </c>
      <c r="B56" s="8" t="n">
        <v>-18.7</v>
      </c>
      <c r="C56" s="8" t="n">
        <v>-21.6</v>
      </c>
    </row>
    <row r="57" spans="1:3">
      <c r="A57" s="4" t="s">
        <v>37</v>
      </c>
      <c r="B57" s="5" t="n">
        <v>0</v>
      </c>
      <c r="C57" s="5" t="n">
        <v>0</v>
      </c>
    </row>
    <row r="58" spans="1:3">
      <c r="A58" s="4" t="s">
        <v>38</v>
      </c>
      <c r="B58" s="8" t="n">
        <v>1.1</v>
      </c>
      <c r="C58" s="8" t="n">
        <v>0.3</v>
      </c>
    </row>
    <row r="59" spans="1:3">
      <c r="A59" s="4" t="s">
        <v>39</v>
      </c>
      <c r="B59" s="8" t="n">
        <v>61.4</v>
      </c>
      <c r="C59" s="8" t="n">
        <v>47.1</v>
      </c>
    </row>
    <row r="60" spans="1:3">
      <c r="A60" s="4" t="s">
        <v>40</v>
      </c>
      <c r="B60" s="8" t="n">
        <v>23.6</v>
      </c>
      <c r="C60" s="8" t="n">
        <v>18.5</v>
      </c>
    </row>
    <row r="61" spans="1:3">
      <c r="A61" s="4" t="s">
        <v>41</v>
      </c>
      <c r="B61" s="8" t="n">
        <v>37.8</v>
      </c>
      <c r="C61" s="8" t="n">
        <v>28.6</v>
      </c>
    </row>
    <row r="62" spans="1:3">
      <c r="A62" s="4" t="s">
        <v>42</v>
      </c>
      <c r="B62" s="8" t="n">
        <v>0.3</v>
      </c>
      <c r="C62" s="8" t="n">
        <v>0.3</v>
      </c>
    </row>
    <row r="63" spans="1:3">
      <c r="A63" s="4" t="s">
        <v>43</v>
      </c>
      <c r="B63" s="8" t="n">
        <v>37.5</v>
      </c>
      <c r="C63" s="8" t="n">
        <v>28.3</v>
      </c>
    </row>
    <row r="64" spans="1:3">
      <c r="A64" s="4" t="s">
        <v>56</v>
      </c>
      <c r="B64" s="5" t="n">
        <v>0</v>
      </c>
      <c r="C64" s="5" t="n">
        <v>0</v>
      </c>
    </row>
    <row r="65" spans="1:3">
      <c r="A65" s="4" t="s">
        <v>59</v>
      </c>
      <c r="B65" s="8" t="n">
        <v>37.5</v>
      </c>
      <c r="C65" s="8" t="n">
        <v>28.3</v>
      </c>
    </row>
    <row r="66" spans="1:3">
      <c r="A66" s="4" t="s">
        <v>392</v>
      </c>
    </row>
    <row r="67" spans="1:3">
      <c r="A67" s="3" t="s">
        <v>386</v>
      </c>
    </row>
    <row r="68" spans="1:3">
      <c r="A68" s="4" t="s">
        <v>24</v>
      </c>
      <c r="B68" s="8" t="n">
        <v>318.6</v>
      </c>
      <c r="C68" s="8" t="n">
        <v>300.4</v>
      </c>
    </row>
    <row r="69" spans="1:3">
      <c r="A69" s="4" t="s">
        <v>387</v>
      </c>
      <c r="B69" s="8" t="n">
        <v>184.5</v>
      </c>
      <c r="C69" s="8" t="n">
        <v>178.3</v>
      </c>
    </row>
    <row r="70" spans="1:3">
      <c r="A70" s="4" t="s">
        <v>34</v>
      </c>
      <c r="B70" s="8" t="n">
        <v>134.1</v>
      </c>
      <c r="C70" s="8" t="n">
        <v>122.1</v>
      </c>
    </row>
    <row r="71" spans="1:3">
      <c r="A71" s="4" t="s">
        <v>388</v>
      </c>
      <c r="B71" s="8" t="n">
        <v>3.5</v>
      </c>
      <c r="C71" s="8" t="n">
        <v>3.4</v>
      </c>
    </row>
    <row r="72" spans="1:3">
      <c r="A72" s="4" t="s">
        <v>36</v>
      </c>
      <c r="B72" s="8" t="n">
        <v>-9.1</v>
      </c>
      <c r="C72" s="8" t="n">
        <v>-8.4</v>
      </c>
    </row>
    <row r="73" spans="1:3">
      <c r="A73" s="4" t="s">
        <v>37</v>
      </c>
      <c r="B73" s="8" t="n">
        <v>46.8</v>
      </c>
      <c r="C73" s="8" t="n">
        <v>-3.5</v>
      </c>
    </row>
    <row r="74" spans="1:3">
      <c r="A74" s="4" t="s">
        <v>38</v>
      </c>
      <c r="B74" s="8" t="n">
        <v>0.5</v>
      </c>
      <c r="C74" s="8" t="n">
        <v>0.4</v>
      </c>
    </row>
    <row r="75" spans="1:3">
      <c r="A75" s="4" t="s">
        <v>39</v>
      </c>
      <c r="B75" s="8" t="n">
        <v>175.8</v>
      </c>
      <c r="C75" s="5" t="n">
        <v>114</v>
      </c>
    </row>
    <row r="76" spans="1:3">
      <c r="A76" s="4" t="s">
        <v>40</v>
      </c>
      <c r="B76" s="8" t="n">
        <v>66.09999999999999</v>
      </c>
      <c r="C76" s="8" t="n">
        <v>37.3</v>
      </c>
    </row>
    <row r="77" spans="1:3">
      <c r="A77" s="4" t="s">
        <v>41</v>
      </c>
      <c r="B77" s="8" t="n">
        <v>109.7</v>
      </c>
      <c r="C77" s="8" t="n">
        <v>76.7</v>
      </c>
    </row>
    <row r="78" spans="1:3">
      <c r="A78" s="4" t="s">
        <v>42</v>
      </c>
      <c r="B78" s="5" t="n">
        <v>0</v>
      </c>
      <c r="C78" s="5" t="n">
        <v>0</v>
      </c>
    </row>
    <row r="79" spans="1:3">
      <c r="A79" s="4" t="s">
        <v>43</v>
      </c>
      <c r="B79" s="8" t="n">
        <v>109.7</v>
      </c>
      <c r="C79" s="8" t="n">
        <v>76.7</v>
      </c>
    </row>
    <row r="80" spans="1:3">
      <c r="A80" s="4" t="s">
        <v>56</v>
      </c>
      <c r="B80" s="8" t="n">
        <v>1.3</v>
      </c>
      <c r="C80" s="8" t="n">
        <v>-0.1</v>
      </c>
    </row>
    <row r="81" spans="1:3">
      <c r="A81" s="4" t="s">
        <v>59</v>
      </c>
      <c r="B81" s="5" t="n">
        <v>111</v>
      </c>
      <c r="C81" s="8" t="n">
        <v>76.59999999999999</v>
      </c>
    </row>
    <row r="82" spans="1:3">
      <c r="A82" s="4" t="s">
        <v>393</v>
      </c>
    </row>
    <row r="83" spans="1:3">
      <c r="A83" s="3" t="s">
        <v>386</v>
      </c>
    </row>
    <row r="84" spans="1:3">
      <c r="A84" s="4" t="s">
        <v>24</v>
      </c>
      <c r="B84" s="8" t="n">
        <v>-9.4</v>
      </c>
      <c r="C84" s="8" t="n">
        <v>-9.1</v>
      </c>
    </row>
    <row r="85" spans="1:3">
      <c r="A85" s="4" t="s">
        <v>387</v>
      </c>
      <c r="B85" s="8" t="n">
        <v>-9.4</v>
      </c>
      <c r="C85" s="8" t="n">
        <v>-9.1</v>
      </c>
    </row>
    <row r="86" spans="1:3">
      <c r="A86" s="4" t="s">
        <v>34</v>
      </c>
      <c r="B86" s="5" t="n">
        <v>0</v>
      </c>
      <c r="C86" s="5" t="n">
        <v>0</v>
      </c>
    </row>
    <row r="87" spans="1:3">
      <c r="A87" s="4" t="s">
        <v>388</v>
      </c>
      <c r="B87" s="8" t="n">
        <v>-146.4</v>
      </c>
      <c r="C87" s="8" t="n">
        <v>-104.3</v>
      </c>
    </row>
    <row r="88" spans="1:3">
      <c r="A88" s="4" t="s">
        <v>36</v>
      </c>
      <c r="B88" s="8" t="n">
        <v>23.7</v>
      </c>
      <c r="C88" s="8" t="n">
        <v>25.3</v>
      </c>
    </row>
    <row r="89" spans="1:3">
      <c r="A89" s="4" t="s">
        <v>37</v>
      </c>
      <c r="B89" s="5" t="n">
        <v>0</v>
      </c>
      <c r="C89" s="5" t="n">
        <v>0</v>
      </c>
    </row>
    <row r="90" spans="1:3">
      <c r="A90" s="4" t="s">
        <v>38</v>
      </c>
      <c r="B90" s="8" t="n">
        <v>-24.1</v>
      </c>
      <c r="C90" s="8" t="n">
        <v>-25.6</v>
      </c>
    </row>
    <row r="91" spans="1:3">
      <c r="A91" s="4" t="s">
        <v>39</v>
      </c>
      <c r="B91" s="8" t="n">
        <v>-146.8</v>
      </c>
      <c r="C91" s="8" t="n">
        <v>-104.6</v>
      </c>
    </row>
    <row r="92" spans="1:3">
      <c r="A92" s="4" t="s">
        <v>40</v>
      </c>
      <c r="B92" s="5" t="n">
        <v>0</v>
      </c>
      <c r="C92" s="5" t="n">
        <v>0</v>
      </c>
    </row>
    <row r="93" spans="1:3">
      <c r="A93" s="4" t="s">
        <v>41</v>
      </c>
      <c r="B93" s="8" t="n">
        <v>-146.8</v>
      </c>
      <c r="C93" s="8" t="n">
        <v>-104.6</v>
      </c>
    </row>
    <row r="94" spans="1:3">
      <c r="A94" s="4" t="s">
        <v>42</v>
      </c>
      <c r="B94" s="5" t="n">
        <v>0</v>
      </c>
      <c r="C94" s="5" t="n">
        <v>0</v>
      </c>
    </row>
    <row r="95" spans="1:3">
      <c r="A95" s="4" t="s">
        <v>43</v>
      </c>
      <c r="B95" s="8" t="n">
        <v>-146.8</v>
      </c>
      <c r="C95" s="8" t="n">
        <v>-104.6</v>
      </c>
    </row>
    <row r="96" spans="1:3">
      <c r="A96" s="4" t="s">
        <v>56</v>
      </c>
      <c r="B96" s="8" t="n">
        <v>-1.3</v>
      </c>
      <c r="C96" s="8" t="n">
        <v>0.1</v>
      </c>
    </row>
    <row r="97" spans="1:3">
      <c r="A97" s="4" t="s">
        <v>59</v>
      </c>
      <c r="B97" s="8" t="n">
        <v>-148.1</v>
      </c>
      <c r="C97" s="8" t="n">
        <v>-104.5</v>
      </c>
    </row>
    <row r="98" spans="1:3">
      <c r="A98" s="4" t="s">
        <v>394</v>
      </c>
    </row>
    <row r="99" spans="1:3">
      <c r="A99" s="3" t="s">
        <v>386</v>
      </c>
    </row>
    <row r="100" spans="1:3">
      <c r="A100" s="4" t="s">
        <v>24</v>
      </c>
      <c r="B100" s="5" t="n">
        <v>0</v>
      </c>
      <c r="C100" s="5" t="n">
        <v>0</v>
      </c>
    </row>
    <row r="101" spans="1:3">
      <c r="A101" s="4" t="s">
        <v>387</v>
      </c>
      <c r="B101" s="8" t="n">
        <v>1.1</v>
      </c>
      <c r="C101" s="8" t="n">
        <v>1.1</v>
      </c>
    </row>
    <row r="102" spans="1:3">
      <c r="A102" s="4" t="s">
        <v>34</v>
      </c>
      <c r="B102" s="8" t="n">
        <v>-1.1</v>
      </c>
      <c r="C102" s="8" t="n">
        <v>-1.1</v>
      </c>
    </row>
    <row r="103" spans="1:3">
      <c r="A103" s="4" t="s">
        <v>388</v>
      </c>
      <c r="B103" s="8" t="n">
        <v>146.1</v>
      </c>
      <c r="C103" s="8" t="n">
        <v>103.7</v>
      </c>
    </row>
    <row r="104" spans="1:3">
      <c r="A104" s="4" t="s">
        <v>36</v>
      </c>
      <c r="B104" s="8" t="n">
        <v>-20.6</v>
      </c>
      <c r="C104" s="8" t="n">
        <v>-18.9</v>
      </c>
    </row>
    <row r="105" spans="1:3">
      <c r="A105" s="4" t="s">
        <v>37</v>
      </c>
      <c r="B105" s="5" t="n">
        <v>0</v>
      </c>
      <c r="C105" s="5" t="n">
        <v>0</v>
      </c>
    </row>
    <row r="106" spans="1:3">
      <c r="A106" s="4" t="s">
        <v>38</v>
      </c>
      <c r="B106" s="8" t="n">
        <v>23.6</v>
      </c>
      <c r="C106" s="8" t="n">
        <v>25.1</v>
      </c>
    </row>
    <row r="107" spans="1:3">
      <c r="A107" s="4" t="s">
        <v>39</v>
      </c>
      <c r="B107" s="5" t="n">
        <v>148</v>
      </c>
      <c r="C107" s="8" t="n">
        <v>108.8</v>
      </c>
    </row>
    <row r="108" spans="1:3">
      <c r="A108" s="4" t="s">
        <v>40</v>
      </c>
      <c r="B108" s="8" t="n">
        <v>1.3</v>
      </c>
      <c r="C108" s="5" t="n">
        <v>1</v>
      </c>
    </row>
    <row r="109" spans="1:3">
      <c r="A109" s="4" t="s">
        <v>41</v>
      </c>
      <c r="B109" s="8" t="n">
        <v>146.7</v>
      </c>
      <c r="C109" s="8" t="n">
        <v>107.8</v>
      </c>
    </row>
    <row r="110" spans="1:3">
      <c r="A110" s="4" t="s">
        <v>42</v>
      </c>
      <c r="B110" s="5" t="n">
        <v>0</v>
      </c>
      <c r="C110" s="5" t="n">
        <v>0</v>
      </c>
    </row>
    <row r="111" spans="1:3">
      <c r="A111" s="4" t="s">
        <v>43</v>
      </c>
      <c r="B111" s="8" t="n">
        <v>146.7</v>
      </c>
      <c r="C111" s="8" t="n">
        <v>107.8</v>
      </c>
    </row>
    <row r="112" spans="1:3">
      <c r="A112" s="4" t="s">
        <v>56</v>
      </c>
      <c r="B112" s="8" t="n">
        <v>0.8</v>
      </c>
      <c r="C112" s="8" t="n">
        <v>-0.1</v>
      </c>
    </row>
    <row r="113" spans="1:3">
      <c r="A113" s="4" t="s">
        <v>59</v>
      </c>
      <c r="B113" s="8" t="n">
        <v>147.5</v>
      </c>
      <c r="C113" s="8" t="n">
        <v>107.7</v>
      </c>
    </row>
    <row r="114" spans="1:3">
      <c r="A114" s="4" t="s">
        <v>384</v>
      </c>
    </row>
    <row r="115" spans="1:3">
      <c r="A115" s="3" t="s">
        <v>386</v>
      </c>
    </row>
    <row r="116" spans="1:3">
      <c r="A116" s="4" t="s">
        <v>24</v>
      </c>
      <c r="B116" s="8" t="n">
        <v>289.2</v>
      </c>
      <c r="C116" s="8" t="n">
        <v>260.6</v>
      </c>
    </row>
    <row r="117" spans="1:3">
      <c r="A117" s="4" t="s">
        <v>387</v>
      </c>
      <c r="B117" s="8" t="n">
        <v>212.9</v>
      </c>
      <c r="C117" s="8" t="n">
        <v>195.6</v>
      </c>
    </row>
    <row r="118" spans="1:3">
      <c r="A118" s="4" t="s">
        <v>34</v>
      </c>
      <c r="B118" s="8" t="n">
        <v>76.3</v>
      </c>
      <c r="C118" s="5" t="n">
        <v>65</v>
      </c>
    </row>
    <row r="119" spans="1:3">
      <c r="A119" s="4" t="s">
        <v>388</v>
      </c>
      <c r="B119" s="8" t="n">
        <v>-0.1</v>
      </c>
      <c r="C119" s="8" t="n">
        <v>0.1</v>
      </c>
    </row>
    <row r="120" spans="1:3">
      <c r="A120" s="4" t="s">
        <v>36</v>
      </c>
      <c r="B120" s="8" t="n">
        <v>-18.7</v>
      </c>
      <c r="C120" s="8" t="n">
        <v>-21.6</v>
      </c>
    </row>
    <row r="121" spans="1:3">
      <c r="A121" s="4" t="s">
        <v>37</v>
      </c>
      <c r="B121" s="5" t="n">
        <v>0</v>
      </c>
      <c r="C121" s="5" t="n">
        <v>0</v>
      </c>
    </row>
    <row r="122" spans="1:3">
      <c r="A122" s="4" t="s">
        <v>38</v>
      </c>
      <c r="B122" s="8" t="n">
        <v>1.1</v>
      </c>
      <c r="C122" s="8" t="n">
        <v>0.3</v>
      </c>
    </row>
    <row r="123" spans="1:3">
      <c r="A123" s="4" t="s">
        <v>39</v>
      </c>
      <c r="B123" s="8" t="n">
        <v>58.6</v>
      </c>
      <c r="C123" s="8" t="n">
        <v>43.8</v>
      </c>
    </row>
    <row r="124" spans="1:3">
      <c r="A124" s="4" t="s">
        <v>40</v>
      </c>
      <c r="B124" s="8" t="n">
        <v>22.6</v>
      </c>
      <c r="C124" s="8" t="n">
        <v>17.1</v>
      </c>
    </row>
    <row r="125" spans="1:3">
      <c r="A125" s="4" t="s">
        <v>41</v>
      </c>
      <c r="B125" s="5" t="n">
        <v>36</v>
      </c>
      <c r="C125" s="8" t="n">
        <v>26.7</v>
      </c>
    </row>
    <row r="126" spans="1:3">
      <c r="A126" s="4" t="s">
        <v>42</v>
      </c>
      <c r="B126" s="5" t="n">
        <v>0</v>
      </c>
      <c r="C126" s="5" t="n">
        <v>0</v>
      </c>
    </row>
    <row r="127" spans="1:3">
      <c r="A127" s="4" t="s">
        <v>43</v>
      </c>
      <c r="B127" s="5" t="n">
        <v>36</v>
      </c>
      <c r="C127" s="8" t="n">
        <v>26.7</v>
      </c>
    </row>
    <row r="128" spans="1:3">
      <c r="A128" s="4" t="s">
        <v>56</v>
      </c>
      <c r="B128" s="5" t="n">
        <v>0</v>
      </c>
      <c r="C128" s="5" t="n">
        <v>0</v>
      </c>
    </row>
    <row r="129" spans="1:3">
      <c r="A129" s="4" t="s">
        <v>59</v>
      </c>
      <c r="B129" s="5" t="n">
        <v>36</v>
      </c>
      <c r="C129" s="8" t="n">
        <v>26.7</v>
      </c>
    </row>
    <row r="130" spans="1:3">
      <c r="A130" s="4" t="s">
        <v>395</v>
      </c>
    </row>
    <row r="131" spans="1:3">
      <c r="A131" s="3" t="s">
        <v>386</v>
      </c>
    </row>
    <row r="132" spans="1:3">
      <c r="A132" s="4" t="s">
        <v>24</v>
      </c>
      <c r="B132" s="8" t="n">
        <v>11.1</v>
      </c>
      <c r="C132" s="8" t="n">
        <v>10.8</v>
      </c>
    </row>
    <row r="133" spans="1:3">
      <c r="A133" s="4" t="s">
        <v>387</v>
      </c>
      <c r="B133" s="8" t="n">
        <v>9.699999999999999</v>
      </c>
      <c r="C133" s="8" t="n">
        <v>8.9</v>
      </c>
    </row>
    <row r="134" spans="1:3">
      <c r="A134" s="4" t="s">
        <v>34</v>
      </c>
      <c r="B134" s="8" t="n">
        <v>1.4</v>
      </c>
      <c r="C134" s="8" t="n">
        <v>1.9</v>
      </c>
    </row>
    <row r="135" spans="1:3">
      <c r="A135" s="4" t="s">
        <v>388</v>
      </c>
      <c r="B135" s="8" t="n">
        <v>0.9</v>
      </c>
      <c r="C135" s="5" t="n">
        <v>1</v>
      </c>
    </row>
    <row r="136" spans="1:3">
      <c r="A136" s="4" t="s">
        <v>36</v>
      </c>
      <c r="B136" s="5" t="n">
        <v>0</v>
      </c>
      <c r="C136" s="5" t="n">
        <v>0</v>
      </c>
    </row>
    <row r="137" spans="1:3">
      <c r="A137" s="4" t="s">
        <v>37</v>
      </c>
      <c r="B137" s="5" t="n">
        <v>0</v>
      </c>
      <c r="C137" s="5" t="n">
        <v>0</v>
      </c>
    </row>
    <row r="138" spans="1:3">
      <c r="A138" s="4" t="s">
        <v>38</v>
      </c>
      <c r="B138" s="5" t="n">
        <v>0</v>
      </c>
      <c r="C138" s="5" t="n">
        <v>0</v>
      </c>
    </row>
    <row r="139" spans="1:3">
      <c r="A139" s="4" t="s">
        <v>39</v>
      </c>
      <c r="B139" s="8" t="n">
        <v>2.3</v>
      </c>
      <c r="C139" s="8" t="n">
        <v>2.9</v>
      </c>
    </row>
    <row r="140" spans="1:3">
      <c r="A140" s="4" t="s">
        <v>40</v>
      </c>
      <c r="B140" s="5" t="n">
        <v>1</v>
      </c>
      <c r="C140" s="8" t="n">
        <v>1.4</v>
      </c>
    </row>
    <row r="141" spans="1:3">
      <c r="A141" s="4" t="s">
        <v>41</v>
      </c>
      <c r="B141" s="8" t="n">
        <v>1.3</v>
      </c>
      <c r="C141" s="8" t="n">
        <v>1.5</v>
      </c>
    </row>
    <row r="142" spans="1:3">
      <c r="A142" s="4" t="s">
        <v>42</v>
      </c>
      <c r="B142" s="8" t="n">
        <v>0.3</v>
      </c>
      <c r="C142" s="8" t="n">
        <v>0.3</v>
      </c>
    </row>
    <row r="143" spans="1:3">
      <c r="A143" s="4" t="s">
        <v>43</v>
      </c>
      <c r="B143" s="5" t="n">
        <v>1</v>
      </c>
      <c r="C143" s="8" t="n">
        <v>1.2</v>
      </c>
    </row>
    <row r="144" spans="1:3">
      <c r="A144" s="4" t="s">
        <v>56</v>
      </c>
      <c r="B144" s="5" t="n">
        <v>0</v>
      </c>
      <c r="C144" s="5" t="n">
        <v>0</v>
      </c>
    </row>
    <row r="145" spans="1:3">
      <c r="A145" s="4" t="s">
        <v>59</v>
      </c>
      <c r="B145" s="5" t="n">
        <v>1</v>
      </c>
      <c r="C145" s="8" t="n">
        <v>1.2</v>
      </c>
    </row>
    <row r="146" spans="1:3">
      <c r="A146" s="4" t="s">
        <v>396</v>
      </c>
    </row>
    <row r="147" spans="1:3">
      <c r="A147" s="3" t="s">
        <v>386</v>
      </c>
    </row>
    <row r="148" spans="1:3">
      <c r="A148" s="4" t="s">
        <v>24</v>
      </c>
      <c r="B148" s="8" t="n">
        <v>318.6</v>
      </c>
      <c r="C148" s="8" t="n">
        <v>300.4</v>
      </c>
    </row>
    <row r="149" spans="1:3">
      <c r="A149" s="4" t="s">
        <v>387</v>
      </c>
      <c r="B149" s="8" t="n">
        <v>184.5</v>
      </c>
      <c r="C149" s="8" t="n">
        <v>178.3</v>
      </c>
    </row>
    <row r="150" spans="1:3">
      <c r="A150" s="4" t="s">
        <v>34</v>
      </c>
      <c r="B150" s="8" t="n">
        <v>134.1</v>
      </c>
      <c r="C150" s="8" t="n">
        <v>122.1</v>
      </c>
    </row>
    <row r="151" spans="1:3">
      <c r="A151" s="4" t="s">
        <v>388</v>
      </c>
      <c r="B151" s="8" t="n">
        <v>3.5</v>
      </c>
      <c r="C151" s="8" t="n">
        <v>3.4</v>
      </c>
    </row>
    <row r="152" spans="1:3">
      <c r="A152" s="4" t="s">
        <v>36</v>
      </c>
      <c r="B152" s="8" t="n">
        <v>-9.1</v>
      </c>
      <c r="C152" s="8" t="n">
        <v>-8.4</v>
      </c>
    </row>
    <row r="153" spans="1:3">
      <c r="A153" s="4" t="s">
        <v>37</v>
      </c>
      <c r="B153" s="8" t="n">
        <v>46.8</v>
      </c>
      <c r="C153" s="8" t="n">
        <v>-3.5</v>
      </c>
    </row>
    <row r="154" spans="1:3">
      <c r="A154" s="4" t="s">
        <v>38</v>
      </c>
      <c r="B154" s="8" t="n">
        <v>0.5</v>
      </c>
      <c r="C154" s="8" t="n">
        <v>0.4</v>
      </c>
    </row>
    <row r="155" spans="1:3">
      <c r="A155" s="4" t="s">
        <v>39</v>
      </c>
      <c r="B155" s="8" t="n">
        <v>175.8</v>
      </c>
      <c r="C155" s="5" t="n">
        <v>114</v>
      </c>
    </row>
    <row r="156" spans="1:3">
      <c r="A156" s="4" t="s">
        <v>40</v>
      </c>
      <c r="B156" s="8" t="n">
        <v>66.09999999999999</v>
      </c>
      <c r="C156" s="8" t="n">
        <v>37.3</v>
      </c>
    </row>
    <row r="157" spans="1:3">
      <c r="A157" s="4" t="s">
        <v>41</v>
      </c>
      <c r="B157" s="8" t="n">
        <v>109.7</v>
      </c>
      <c r="C157" s="8" t="n">
        <v>76.7</v>
      </c>
    </row>
    <row r="158" spans="1:3">
      <c r="A158" s="4" t="s">
        <v>42</v>
      </c>
      <c r="B158" s="5" t="n">
        <v>0</v>
      </c>
      <c r="C158" s="5" t="n">
        <v>0</v>
      </c>
    </row>
    <row r="159" spans="1:3">
      <c r="A159" s="4" t="s">
        <v>43</v>
      </c>
      <c r="B159" s="8" t="n">
        <v>109.7</v>
      </c>
      <c r="C159" s="8" t="n">
        <v>76.7</v>
      </c>
    </row>
    <row r="160" spans="1:3">
      <c r="A160" s="4" t="s">
        <v>56</v>
      </c>
      <c r="B160" s="8" t="n">
        <v>1.3</v>
      </c>
      <c r="C160" s="8" t="n">
        <v>-0.1</v>
      </c>
    </row>
    <row r="161" spans="1:3">
      <c r="A161" s="4" t="s">
        <v>59</v>
      </c>
      <c r="B161" s="10" t="n">
        <v>111</v>
      </c>
      <c r="C161" s="7" t="n">
        <v>76.599999999999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3</v>
      </c>
    </row>
    <row r="2" spans="1:3">
      <c r="A2" s="3" t="s">
        <v>398</v>
      </c>
    </row>
    <row r="3" spans="1:3">
      <c r="A3" s="4" t="s">
        <v>399</v>
      </c>
      <c r="B3" s="10" t="n">
        <v>633</v>
      </c>
      <c r="C3" s="10" t="n">
        <v>648</v>
      </c>
    </row>
    <row r="4" spans="1:3">
      <c r="A4" s="4" t="s">
        <v>70</v>
      </c>
      <c r="B4" s="5" t="n">
        <v>38</v>
      </c>
      <c r="C4" s="8" t="n">
        <v>32.9</v>
      </c>
    </row>
    <row r="5" spans="1:3">
      <c r="A5" s="4" t="s">
        <v>400</v>
      </c>
      <c r="B5" s="5" t="n">
        <v>0</v>
      </c>
      <c r="C5" s="5" t="n">
        <v>0</v>
      </c>
    </row>
    <row r="6" spans="1:3">
      <c r="A6" s="4" t="s">
        <v>71</v>
      </c>
      <c r="B6" s="8" t="n">
        <v>8132.5</v>
      </c>
      <c r="C6" s="8" t="n">
        <v>8069.7</v>
      </c>
    </row>
    <row r="7" spans="1:3">
      <c r="A7" s="4" t="s">
        <v>72</v>
      </c>
      <c r="B7" s="8" t="n">
        <v>74.7</v>
      </c>
      <c r="C7" s="8" t="n">
        <v>66.90000000000001</v>
      </c>
    </row>
    <row r="8" spans="1:3">
      <c r="A8" s="4" t="s">
        <v>73</v>
      </c>
      <c r="B8" s="8" t="n">
        <v>8878.200000000001</v>
      </c>
      <c r="C8" s="8" t="n">
        <v>8817.5</v>
      </c>
    </row>
    <row r="9" spans="1:3">
      <c r="A9" s="3" t="s">
        <v>401</v>
      </c>
    </row>
    <row r="10" spans="1:3">
      <c r="A10" s="4" t="s">
        <v>402</v>
      </c>
      <c r="B10" s="8" t="n">
        <v>708.2</v>
      </c>
      <c r="C10" s="8" t="n">
        <v>744.4</v>
      </c>
    </row>
    <row r="11" spans="1:3">
      <c r="A11" s="4" t="s">
        <v>79</v>
      </c>
      <c r="B11" s="8" t="n">
        <v>2263.6</v>
      </c>
      <c r="C11" s="8" t="n">
        <v>2271.5</v>
      </c>
    </row>
    <row r="12" spans="1:3">
      <c r="A12" s="4" t="s">
        <v>80</v>
      </c>
      <c r="B12" s="8" t="n">
        <v>1331.7</v>
      </c>
      <c r="C12" s="8" t="n">
        <v>1289.3</v>
      </c>
    </row>
    <row r="13" spans="1:3">
      <c r="A13" s="4" t="s">
        <v>403</v>
      </c>
      <c r="B13" s="8" t="n">
        <v>105.8</v>
      </c>
      <c r="C13" s="8" t="n">
        <v>107.8</v>
      </c>
    </row>
    <row r="14" spans="1:3">
      <c r="A14" s="4" t="s">
        <v>404</v>
      </c>
      <c r="B14" s="5" t="n">
        <v>4154</v>
      </c>
      <c r="C14" s="8" t="n">
        <v>4089.9</v>
      </c>
    </row>
    <row r="15" spans="1:3">
      <c r="A15" s="4" t="s">
        <v>89</v>
      </c>
      <c r="B15" s="8" t="n">
        <v>314.9</v>
      </c>
      <c r="C15" s="8" t="n">
        <v>314.6</v>
      </c>
    </row>
    <row r="16" spans="1:3">
      <c r="A16" s="4" t="s">
        <v>91</v>
      </c>
      <c r="B16" s="8" t="n">
        <v>8878.200000000001</v>
      </c>
      <c r="C16" s="8" t="n">
        <v>8817.5</v>
      </c>
    </row>
    <row r="17" spans="1:3">
      <c r="A17" s="4" t="s">
        <v>389</v>
      </c>
    </row>
    <row r="18" spans="1:3">
      <c r="A18" s="3" t="s">
        <v>398</v>
      </c>
    </row>
    <row r="19" spans="1:3">
      <c r="A19" s="4" t="s">
        <v>399</v>
      </c>
      <c r="B19" s="8" t="n">
        <v>-5.7</v>
      </c>
      <c r="C19" s="8" t="n">
        <v>-9.5</v>
      </c>
    </row>
    <row r="20" spans="1:3">
      <c r="A20" s="4" t="s">
        <v>70</v>
      </c>
      <c r="B20" s="5" t="n">
        <v>0</v>
      </c>
      <c r="C20" s="5" t="n">
        <v>0</v>
      </c>
    </row>
    <row r="21" spans="1:3">
      <c r="A21" s="4" t="s">
        <v>400</v>
      </c>
      <c r="B21" s="8" t="n">
        <v>-4141.2</v>
      </c>
      <c r="C21" s="8" t="n">
        <v>-3991.4</v>
      </c>
    </row>
    <row r="22" spans="1:3">
      <c r="A22" s="4" t="s">
        <v>71</v>
      </c>
      <c r="B22" s="8" t="n">
        <v>-2.7</v>
      </c>
      <c r="C22" s="8" t="n">
        <v>-2.7</v>
      </c>
    </row>
    <row r="23" spans="1:3">
      <c r="A23" s="4" t="s">
        <v>72</v>
      </c>
      <c r="B23" s="8" t="n">
        <v>-2244.2</v>
      </c>
      <c r="C23" s="8" t="n">
        <v>-2244.2</v>
      </c>
    </row>
    <row r="24" spans="1:3">
      <c r="A24" s="4" t="s">
        <v>73</v>
      </c>
      <c r="B24" s="8" t="n">
        <v>-6393.8</v>
      </c>
      <c r="C24" s="8" t="n">
        <v>-6247.8</v>
      </c>
    </row>
    <row r="25" spans="1:3">
      <c r="A25" s="3" t="s">
        <v>401</v>
      </c>
    </row>
    <row r="26" spans="1:3">
      <c r="A26" s="4" t="s">
        <v>402</v>
      </c>
      <c r="B26" s="5" t="n">
        <v>-7</v>
      </c>
      <c r="C26" s="8" t="n">
        <v>-10.9</v>
      </c>
    </row>
    <row r="27" spans="1:3">
      <c r="A27" s="4" t="s">
        <v>79</v>
      </c>
      <c r="B27" s="8" t="n">
        <v>-2244.2</v>
      </c>
      <c r="C27" s="8" t="n">
        <v>-2244.2</v>
      </c>
    </row>
    <row r="28" spans="1:3">
      <c r="A28" s="4" t="s">
        <v>80</v>
      </c>
      <c r="B28" s="8" t="n">
        <v>-0.9</v>
      </c>
      <c r="C28" s="8" t="n">
        <v>-0.9</v>
      </c>
    </row>
    <row r="29" spans="1:3">
      <c r="A29" s="4" t="s">
        <v>403</v>
      </c>
      <c r="B29" s="5" t="n">
        <v>0</v>
      </c>
      <c r="C29" s="5" t="n">
        <v>0</v>
      </c>
    </row>
    <row r="30" spans="1:3">
      <c r="A30" s="4" t="s">
        <v>404</v>
      </c>
      <c r="B30" s="8" t="n">
        <v>-4141.7</v>
      </c>
      <c r="C30" s="8" t="n">
        <v>-3991.8</v>
      </c>
    </row>
    <row r="31" spans="1:3">
      <c r="A31" s="4" t="s">
        <v>89</v>
      </c>
      <c r="B31" s="5" t="n">
        <v>0</v>
      </c>
      <c r="C31" s="5" t="n">
        <v>0</v>
      </c>
    </row>
    <row r="32" spans="1:3">
      <c r="A32" s="4" t="s">
        <v>91</v>
      </c>
      <c r="B32" s="8" t="n">
        <v>-6393.8</v>
      </c>
      <c r="C32" s="8" t="n">
        <v>-6247.8</v>
      </c>
    </row>
    <row r="33" spans="1:3">
      <c r="A33" s="4" t="s">
        <v>390</v>
      </c>
    </row>
    <row r="34" spans="1:3">
      <c r="A34" s="3" t="s">
        <v>398</v>
      </c>
    </row>
    <row r="35" spans="1:3">
      <c r="A35" s="4" t="s">
        <v>399</v>
      </c>
      <c r="B35" s="8" t="n">
        <v>5.2</v>
      </c>
      <c r="C35" s="8" t="n">
        <v>0.9</v>
      </c>
    </row>
    <row r="36" spans="1:3">
      <c r="A36" s="4" t="s">
        <v>70</v>
      </c>
      <c r="B36" s="5" t="n">
        <v>0</v>
      </c>
      <c r="C36" s="5" t="n">
        <v>0</v>
      </c>
    </row>
    <row r="37" spans="1:3">
      <c r="A37" s="4" t="s">
        <v>400</v>
      </c>
      <c r="B37" s="8" t="n">
        <v>3646.4</v>
      </c>
      <c r="C37" s="8" t="n">
        <v>3497.7</v>
      </c>
    </row>
    <row r="38" spans="1:3">
      <c r="A38" s="4" t="s">
        <v>71</v>
      </c>
      <c r="B38" s="5" t="n">
        <v>0</v>
      </c>
      <c r="C38" s="5" t="n">
        <v>0</v>
      </c>
    </row>
    <row r="39" spans="1:3">
      <c r="A39" s="4" t="s">
        <v>72</v>
      </c>
      <c r="B39" s="8" t="n">
        <v>2015.4</v>
      </c>
      <c r="C39" s="8" t="n">
        <v>2015.5</v>
      </c>
    </row>
    <row r="40" spans="1:3">
      <c r="A40" s="4" t="s">
        <v>73</v>
      </c>
      <c r="B40" s="5" t="n">
        <v>5667</v>
      </c>
      <c r="C40" s="8" t="n">
        <v>5514.1</v>
      </c>
    </row>
    <row r="41" spans="1:3">
      <c r="A41" s="3" t="s">
        <v>401</v>
      </c>
    </row>
    <row r="42" spans="1:3">
      <c r="A42" s="4" t="s">
        <v>402</v>
      </c>
      <c r="B42" s="8" t="n">
        <v>-329.4</v>
      </c>
      <c r="C42" s="8" t="n">
        <v>-501.3</v>
      </c>
    </row>
    <row r="43" spans="1:3">
      <c r="A43" s="4" t="s">
        <v>79</v>
      </c>
      <c r="B43" s="8" t="n">
        <v>1800.1</v>
      </c>
      <c r="C43" s="8" t="n">
        <v>1883.1</v>
      </c>
    </row>
    <row r="44" spans="1:3">
      <c r="A44" s="4" t="s">
        <v>80</v>
      </c>
      <c r="B44" s="8" t="n">
        <v>26.7</v>
      </c>
      <c r="C44" s="8" t="n">
        <v>26.9</v>
      </c>
    </row>
    <row r="45" spans="1:3">
      <c r="A45" s="4" t="s">
        <v>403</v>
      </c>
      <c r="B45" s="5" t="n">
        <v>4</v>
      </c>
      <c r="C45" s="5" t="n">
        <v>4</v>
      </c>
    </row>
    <row r="46" spans="1:3">
      <c r="A46" s="4" t="s">
        <v>404</v>
      </c>
      <c r="B46" s="8" t="n">
        <v>4165.6</v>
      </c>
      <c r="C46" s="8" t="n">
        <v>4101.4</v>
      </c>
    </row>
    <row r="47" spans="1:3">
      <c r="A47" s="4" t="s">
        <v>89</v>
      </c>
      <c r="B47" s="5" t="n">
        <v>0</v>
      </c>
      <c r="C47" s="5" t="n">
        <v>0</v>
      </c>
    </row>
    <row r="48" spans="1:3">
      <c r="A48" s="4" t="s">
        <v>91</v>
      </c>
      <c r="B48" s="5" t="n">
        <v>5667</v>
      </c>
      <c r="C48" s="8" t="n">
        <v>5514.1</v>
      </c>
    </row>
    <row r="49" spans="1:3">
      <c r="A49" s="4" t="s">
        <v>391</v>
      </c>
    </row>
    <row r="50" spans="1:3">
      <c r="A50" s="3" t="s">
        <v>398</v>
      </c>
    </row>
    <row r="51" spans="1:3">
      <c r="A51" s="4" t="s">
        <v>399</v>
      </c>
      <c r="B51" s="8" t="n">
        <v>227.4</v>
      </c>
      <c r="C51" s="8" t="n">
        <v>275.4</v>
      </c>
    </row>
    <row r="52" spans="1:3">
      <c r="A52" s="4" t="s">
        <v>70</v>
      </c>
      <c r="B52" s="8" t="n">
        <v>3.8</v>
      </c>
      <c r="C52" s="8" t="n">
        <v>3.9</v>
      </c>
    </row>
    <row r="53" spans="1:3">
      <c r="A53" s="4" t="s">
        <v>400</v>
      </c>
      <c r="B53" s="8" t="n">
        <v>494.8</v>
      </c>
      <c r="C53" s="8" t="n">
        <v>493.7</v>
      </c>
    </row>
    <row r="54" spans="1:3">
      <c r="A54" s="4" t="s">
        <v>71</v>
      </c>
      <c r="B54" s="8" t="n">
        <v>4256.6</v>
      </c>
      <c r="C54" s="8" t="n">
        <v>4203.6</v>
      </c>
    </row>
    <row r="55" spans="1:3">
      <c r="A55" s="4" t="s">
        <v>72</v>
      </c>
      <c r="B55" s="8" t="n">
        <v>50.2</v>
      </c>
      <c r="C55" s="5" t="n">
        <v>43</v>
      </c>
    </row>
    <row r="56" spans="1:3">
      <c r="A56" s="4" t="s">
        <v>73</v>
      </c>
      <c r="B56" s="8" t="n">
        <v>5032.8</v>
      </c>
      <c r="C56" s="8" t="n">
        <v>5019.6</v>
      </c>
    </row>
    <row r="57" spans="1:3">
      <c r="A57" s="3" t="s">
        <v>401</v>
      </c>
    </row>
    <row r="58" spans="1:3">
      <c r="A58" s="4" t="s">
        <v>402</v>
      </c>
      <c r="B58" s="8" t="n">
        <v>877.2</v>
      </c>
      <c r="C58" s="5" t="n">
        <v>1004</v>
      </c>
    </row>
    <row r="59" spans="1:3">
      <c r="A59" s="4" t="s">
        <v>79</v>
      </c>
      <c r="B59" s="8" t="n">
        <v>1440.4</v>
      </c>
      <c r="C59" s="8" t="n">
        <v>1357.7</v>
      </c>
    </row>
    <row r="60" spans="1:3">
      <c r="A60" s="4" t="s">
        <v>80</v>
      </c>
      <c r="B60" s="8" t="n">
        <v>1095.9</v>
      </c>
      <c r="C60" s="8" t="n">
        <v>1075.3</v>
      </c>
    </row>
    <row r="61" spans="1:3">
      <c r="A61" s="4" t="s">
        <v>403</v>
      </c>
      <c r="B61" s="8" t="n">
        <v>83.90000000000001</v>
      </c>
      <c r="C61" s="8" t="n">
        <v>86.3</v>
      </c>
    </row>
    <row r="62" spans="1:3">
      <c r="A62" s="4" t="s">
        <v>404</v>
      </c>
      <c r="B62" s="8" t="n">
        <v>1220.5</v>
      </c>
      <c r="C62" s="8" t="n">
        <v>1181.7</v>
      </c>
    </row>
    <row r="63" spans="1:3">
      <c r="A63" s="4" t="s">
        <v>89</v>
      </c>
      <c r="B63" s="8" t="n">
        <v>314.9</v>
      </c>
      <c r="C63" s="8" t="n">
        <v>314.6</v>
      </c>
    </row>
    <row r="64" spans="1:3">
      <c r="A64" s="4" t="s">
        <v>91</v>
      </c>
      <c r="B64" s="8" t="n">
        <v>5032.8</v>
      </c>
      <c r="C64" s="8" t="n">
        <v>5019.6</v>
      </c>
    </row>
    <row r="65" spans="1:3">
      <c r="A65" s="4" t="s">
        <v>392</v>
      </c>
    </row>
    <row r="66" spans="1:3">
      <c r="A66" s="3" t="s">
        <v>398</v>
      </c>
    </row>
    <row r="67" spans="1:3">
      <c r="A67" s="4" t="s">
        <v>399</v>
      </c>
      <c r="B67" s="8" t="n">
        <v>406.1</v>
      </c>
      <c r="C67" s="8" t="n">
        <v>381.2</v>
      </c>
    </row>
    <row r="68" spans="1:3">
      <c r="A68" s="4" t="s">
        <v>70</v>
      </c>
      <c r="B68" s="8" t="n">
        <v>34.2</v>
      </c>
      <c r="C68" s="5" t="n">
        <v>29</v>
      </c>
    </row>
    <row r="69" spans="1:3">
      <c r="A69" s="4" t="s">
        <v>400</v>
      </c>
      <c r="B69" s="5" t="n">
        <v>0</v>
      </c>
      <c r="C69" s="5" t="n">
        <v>0</v>
      </c>
    </row>
    <row r="70" spans="1:3">
      <c r="A70" s="4" t="s">
        <v>71</v>
      </c>
      <c r="B70" s="8" t="n">
        <v>3878.6</v>
      </c>
      <c r="C70" s="8" t="n">
        <v>3868.8</v>
      </c>
    </row>
    <row r="71" spans="1:3">
      <c r="A71" s="4" t="s">
        <v>72</v>
      </c>
      <c r="B71" s="8" t="n">
        <v>253.3</v>
      </c>
      <c r="C71" s="8" t="n">
        <v>252.6</v>
      </c>
    </row>
    <row r="72" spans="1:3">
      <c r="A72" s="4" t="s">
        <v>73</v>
      </c>
      <c r="B72" s="8" t="n">
        <v>4572.2</v>
      </c>
      <c r="C72" s="8" t="n">
        <v>4531.6</v>
      </c>
    </row>
    <row r="73" spans="1:3">
      <c r="A73" s="3" t="s">
        <v>401</v>
      </c>
    </row>
    <row r="74" spans="1:3">
      <c r="A74" s="4" t="s">
        <v>402</v>
      </c>
      <c r="B74" s="8" t="n">
        <v>167.4</v>
      </c>
      <c r="C74" s="8" t="n">
        <v>252.6</v>
      </c>
    </row>
    <row r="75" spans="1:3">
      <c r="A75" s="4" t="s">
        <v>79</v>
      </c>
      <c r="B75" s="8" t="n">
        <v>1267.3</v>
      </c>
      <c r="C75" s="8" t="n">
        <v>1274.9</v>
      </c>
    </row>
    <row r="76" spans="1:3">
      <c r="A76" s="4" t="s">
        <v>80</v>
      </c>
      <c r="B76" s="5" t="n">
        <v>210</v>
      </c>
      <c r="C76" s="5" t="n">
        <v>188</v>
      </c>
    </row>
    <row r="77" spans="1:3">
      <c r="A77" s="4" t="s">
        <v>403</v>
      </c>
      <c r="B77" s="8" t="n">
        <v>17.9</v>
      </c>
      <c r="C77" s="8" t="n">
        <v>17.5</v>
      </c>
    </row>
    <row r="78" spans="1:3">
      <c r="A78" s="4" t="s">
        <v>404</v>
      </c>
      <c r="B78" s="8" t="n">
        <v>2909.6</v>
      </c>
      <c r="C78" s="8" t="n">
        <v>2798.6</v>
      </c>
    </row>
    <row r="79" spans="1:3">
      <c r="A79" s="4" t="s">
        <v>89</v>
      </c>
      <c r="B79" s="5" t="n">
        <v>0</v>
      </c>
      <c r="C79" s="5" t="n">
        <v>0</v>
      </c>
    </row>
    <row r="80" spans="1:3">
      <c r="A80" s="4" t="s">
        <v>91</v>
      </c>
      <c r="B80" s="8" t="n">
        <v>4572.2</v>
      </c>
      <c r="C80" s="8" t="n">
        <v>4531.6</v>
      </c>
    </row>
    <row r="81" spans="1:3">
      <c r="A81" s="4" t="s">
        <v>393</v>
      </c>
    </row>
    <row r="82" spans="1:3">
      <c r="A82" s="3" t="s">
        <v>398</v>
      </c>
    </row>
    <row r="83" spans="1:3">
      <c r="A83" s="4" t="s">
        <v>399</v>
      </c>
      <c r="B83" s="8" t="n">
        <v>-5.7</v>
      </c>
      <c r="C83" s="8" t="n">
        <v>-10.5</v>
      </c>
    </row>
    <row r="84" spans="1:3">
      <c r="A84" s="4" t="s">
        <v>70</v>
      </c>
      <c r="B84" s="5" t="n">
        <v>0</v>
      </c>
      <c r="C84" s="5" t="n">
        <v>0</v>
      </c>
    </row>
    <row r="85" spans="1:3">
      <c r="A85" s="4" t="s">
        <v>400</v>
      </c>
      <c r="B85" s="5" t="n">
        <v>-4129</v>
      </c>
      <c r="C85" s="8" t="n">
        <v>-3979.6</v>
      </c>
    </row>
    <row r="86" spans="1:3">
      <c r="A86" s="4" t="s">
        <v>71</v>
      </c>
      <c r="B86" s="8" t="n">
        <v>-2.7</v>
      </c>
      <c r="C86" s="8" t="n">
        <v>-2.7</v>
      </c>
    </row>
    <row r="87" spans="1:3">
      <c r="A87" s="4" t="s">
        <v>72</v>
      </c>
      <c r="B87" s="8" t="n">
        <v>-2244.2</v>
      </c>
      <c r="C87" s="8" t="n">
        <v>-2244.2</v>
      </c>
    </row>
    <row r="88" spans="1:3">
      <c r="A88" s="4" t="s">
        <v>73</v>
      </c>
      <c r="B88" s="8" t="n">
        <v>-6381.6</v>
      </c>
      <c r="C88" s="5" t="n">
        <v>-6237</v>
      </c>
    </row>
    <row r="89" spans="1:3">
      <c r="A89" s="3" t="s">
        <v>401</v>
      </c>
    </row>
    <row r="90" spans="1:3">
      <c r="A90" s="4" t="s">
        <v>402</v>
      </c>
      <c r="B90" s="5" t="n">
        <v>-7</v>
      </c>
      <c r="C90" s="8" t="n">
        <v>-11.8</v>
      </c>
    </row>
    <row r="91" spans="1:3">
      <c r="A91" s="4" t="s">
        <v>79</v>
      </c>
      <c r="B91" s="8" t="n">
        <v>-2244.2</v>
      </c>
      <c r="C91" s="8" t="n">
        <v>-2244.3</v>
      </c>
    </row>
    <row r="92" spans="1:3">
      <c r="A92" s="4" t="s">
        <v>80</v>
      </c>
      <c r="B92" s="8" t="n">
        <v>-0.9</v>
      </c>
      <c r="C92" s="8" t="n">
        <v>-0.9</v>
      </c>
    </row>
    <row r="93" spans="1:3">
      <c r="A93" s="4" t="s">
        <v>403</v>
      </c>
      <c r="B93" s="5" t="n">
        <v>0</v>
      </c>
      <c r="C93" s="5" t="n">
        <v>0</v>
      </c>
    </row>
    <row r="94" spans="1:3">
      <c r="A94" s="4" t="s">
        <v>404</v>
      </c>
      <c r="B94" s="8" t="n">
        <v>-4129.5</v>
      </c>
      <c r="C94" s="5" t="n">
        <v>-3980</v>
      </c>
    </row>
    <row r="95" spans="1:3">
      <c r="A95" s="4" t="s">
        <v>89</v>
      </c>
      <c r="B95" s="5" t="n">
        <v>0</v>
      </c>
      <c r="C95" s="5" t="n">
        <v>0</v>
      </c>
    </row>
    <row r="96" spans="1:3">
      <c r="A96" s="4" t="s">
        <v>91</v>
      </c>
      <c r="B96" s="8" t="n">
        <v>-6381.6</v>
      </c>
      <c r="C96" s="5" t="n">
        <v>-6237</v>
      </c>
    </row>
    <row r="97" spans="1:3">
      <c r="A97" s="4" t="s">
        <v>394</v>
      </c>
    </row>
    <row r="98" spans="1:3">
      <c r="A98" s="3" t="s">
        <v>398</v>
      </c>
    </row>
    <row r="99" spans="1:3">
      <c r="A99" s="4" t="s">
        <v>399</v>
      </c>
      <c r="B99" s="8" t="n">
        <v>5.2</v>
      </c>
      <c r="C99" s="8" t="n">
        <v>0.9</v>
      </c>
    </row>
    <row r="100" spans="1:3">
      <c r="A100" s="4" t="s">
        <v>70</v>
      </c>
      <c r="B100" s="5" t="n">
        <v>0</v>
      </c>
      <c r="C100" s="5" t="n">
        <v>0</v>
      </c>
    </row>
    <row r="101" spans="1:3">
      <c r="A101" s="4" t="s">
        <v>400</v>
      </c>
      <c r="B101" s="8" t="n">
        <v>3646.4</v>
      </c>
      <c r="C101" s="8" t="n">
        <v>3497.7</v>
      </c>
    </row>
    <row r="102" spans="1:3">
      <c r="A102" s="4" t="s">
        <v>71</v>
      </c>
      <c r="B102" s="5" t="n">
        <v>0</v>
      </c>
      <c r="C102" s="5" t="n">
        <v>0</v>
      </c>
    </row>
    <row r="103" spans="1:3">
      <c r="A103" s="4" t="s">
        <v>72</v>
      </c>
      <c r="B103" s="8" t="n">
        <v>2015.4</v>
      </c>
      <c r="C103" s="8" t="n">
        <v>2015.5</v>
      </c>
    </row>
    <row r="104" spans="1:3">
      <c r="A104" s="4" t="s">
        <v>73</v>
      </c>
      <c r="B104" s="5" t="n">
        <v>5667</v>
      </c>
      <c r="C104" s="8" t="n">
        <v>5514.1</v>
      </c>
    </row>
    <row r="105" spans="1:3">
      <c r="A105" s="3" t="s">
        <v>401</v>
      </c>
    </row>
    <row r="106" spans="1:3">
      <c r="A106" s="4" t="s">
        <v>402</v>
      </c>
      <c r="B106" s="8" t="n">
        <v>-329.4</v>
      </c>
      <c r="C106" s="8" t="n">
        <v>-501.3</v>
      </c>
    </row>
    <row r="107" spans="1:3">
      <c r="A107" s="4" t="s">
        <v>79</v>
      </c>
      <c r="B107" s="8" t="n">
        <v>1800.1</v>
      </c>
      <c r="C107" s="8" t="n">
        <v>1883.1</v>
      </c>
    </row>
    <row r="108" spans="1:3">
      <c r="A108" s="4" t="s">
        <v>80</v>
      </c>
      <c r="B108" s="8" t="n">
        <v>26.7</v>
      </c>
      <c r="C108" s="8" t="n">
        <v>26.9</v>
      </c>
    </row>
    <row r="109" spans="1:3">
      <c r="A109" s="4" t="s">
        <v>403</v>
      </c>
      <c r="B109" s="5" t="n">
        <v>4</v>
      </c>
      <c r="C109" s="5" t="n">
        <v>4</v>
      </c>
    </row>
    <row r="110" spans="1:3">
      <c r="A110" s="4" t="s">
        <v>404</v>
      </c>
      <c r="B110" s="8" t="n">
        <v>4165.6</v>
      </c>
      <c r="C110" s="8" t="n">
        <v>4101.4</v>
      </c>
    </row>
    <row r="111" spans="1:3">
      <c r="A111" s="4" t="s">
        <v>89</v>
      </c>
      <c r="B111" s="5" t="n">
        <v>0</v>
      </c>
      <c r="C111" s="5" t="n">
        <v>0</v>
      </c>
    </row>
    <row r="112" spans="1:3">
      <c r="A112" s="4" t="s">
        <v>91</v>
      </c>
      <c r="B112" s="5" t="n">
        <v>5667</v>
      </c>
      <c r="C112" s="8" t="n">
        <v>5514.1</v>
      </c>
    </row>
    <row r="113" spans="1:3">
      <c r="A113" s="4" t="s">
        <v>384</v>
      </c>
    </row>
    <row r="114" spans="1:3">
      <c r="A114" s="3" t="s">
        <v>398</v>
      </c>
    </row>
    <row r="115" spans="1:3">
      <c r="A115" s="4" t="s">
        <v>399</v>
      </c>
      <c r="B115" s="8" t="n">
        <v>221.6</v>
      </c>
      <c r="C115" s="8" t="n">
        <v>271.8</v>
      </c>
    </row>
    <row r="116" spans="1:3">
      <c r="A116" s="4" t="s">
        <v>70</v>
      </c>
      <c r="B116" s="8" t="n">
        <v>3.8</v>
      </c>
      <c r="C116" s="8" t="n">
        <v>3.9</v>
      </c>
    </row>
    <row r="117" spans="1:3">
      <c r="A117" s="4" t="s">
        <v>400</v>
      </c>
      <c r="B117" s="8" t="n">
        <v>-10.1</v>
      </c>
      <c r="C117" s="8" t="n">
        <v>-9.800000000000001</v>
      </c>
    </row>
    <row r="118" spans="1:3">
      <c r="A118" s="4" t="s">
        <v>71</v>
      </c>
      <c r="B118" s="8" t="n">
        <v>4079.4</v>
      </c>
      <c r="C118" s="8" t="n">
        <v>4024.5</v>
      </c>
    </row>
    <row r="119" spans="1:3">
      <c r="A119" s="4" t="s">
        <v>72</v>
      </c>
      <c r="B119" s="8" t="n">
        <v>50.2</v>
      </c>
      <c r="C119" s="5" t="n">
        <v>43</v>
      </c>
    </row>
    <row r="120" spans="1:3">
      <c r="A120" s="4" t="s">
        <v>73</v>
      </c>
      <c r="B120" s="8" t="n">
        <v>4344.9</v>
      </c>
      <c r="C120" s="8" t="n">
        <v>4333.4</v>
      </c>
    </row>
    <row r="121" spans="1:3">
      <c r="A121" s="3" t="s">
        <v>401</v>
      </c>
    </row>
    <row r="122" spans="1:3">
      <c r="A122" s="4" t="s">
        <v>402</v>
      </c>
      <c r="B122" s="8" t="n">
        <v>787.4</v>
      </c>
      <c r="C122" s="8" t="n">
        <v>913.2</v>
      </c>
    </row>
    <row r="123" spans="1:3">
      <c r="A123" s="4" t="s">
        <v>79</v>
      </c>
      <c r="B123" s="8" t="n">
        <v>1440.4</v>
      </c>
      <c r="C123" s="8" t="n">
        <v>1357.7</v>
      </c>
    </row>
    <row r="124" spans="1:3">
      <c r="A124" s="4" t="s">
        <v>80</v>
      </c>
      <c r="B124" s="8" t="n">
        <v>957.4</v>
      </c>
      <c r="C124" s="8" t="n">
        <v>937.7</v>
      </c>
    </row>
    <row r="125" spans="1:3">
      <c r="A125" s="4" t="s">
        <v>403</v>
      </c>
      <c r="B125" s="8" t="n">
        <v>83.8</v>
      </c>
      <c r="C125" s="8" t="n">
        <v>86.2</v>
      </c>
    </row>
    <row r="126" spans="1:3">
      <c r="A126" s="4" t="s">
        <v>404</v>
      </c>
      <c r="B126" s="8" t="n">
        <v>1075.9</v>
      </c>
      <c r="C126" s="8" t="n">
        <v>1038.6</v>
      </c>
    </row>
    <row r="127" spans="1:3">
      <c r="A127" s="4" t="s">
        <v>89</v>
      </c>
      <c r="B127" s="5" t="n">
        <v>0</v>
      </c>
      <c r="C127" s="5" t="n">
        <v>0</v>
      </c>
    </row>
    <row r="128" spans="1:3">
      <c r="A128" s="4" t="s">
        <v>91</v>
      </c>
      <c r="B128" s="8" t="n">
        <v>4344.9</v>
      </c>
      <c r="C128" s="8" t="n">
        <v>4333.4</v>
      </c>
    </row>
    <row r="129" spans="1:3">
      <c r="A129" s="4" t="s">
        <v>395</v>
      </c>
    </row>
    <row r="130" spans="1:3">
      <c r="A130" s="3" t="s">
        <v>398</v>
      </c>
    </row>
    <row r="131" spans="1:3">
      <c r="A131" s="4" t="s">
        <v>399</v>
      </c>
      <c r="B131" s="8" t="n">
        <v>5.8</v>
      </c>
      <c r="C131" s="8" t="n">
        <v>4.6</v>
      </c>
    </row>
    <row r="132" spans="1:3">
      <c r="A132" s="4" t="s">
        <v>70</v>
      </c>
      <c r="B132" s="5" t="n">
        <v>0</v>
      </c>
      <c r="C132" s="5" t="n">
        <v>0</v>
      </c>
    </row>
    <row r="133" spans="1:3">
      <c r="A133" s="4" t="s">
        <v>400</v>
      </c>
      <c r="B133" s="8" t="n">
        <v>492.7</v>
      </c>
      <c r="C133" s="8" t="n">
        <v>491.7</v>
      </c>
    </row>
    <row r="134" spans="1:3">
      <c r="A134" s="4" t="s">
        <v>71</v>
      </c>
      <c r="B134" s="8" t="n">
        <v>177.2</v>
      </c>
      <c r="C134" s="8" t="n">
        <v>179.1</v>
      </c>
    </row>
    <row r="135" spans="1:3">
      <c r="A135" s="4" t="s">
        <v>72</v>
      </c>
      <c r="B135" s="5" t="n">
        <v>0</v>
      </c>
      <c r="C135" s="5" t="n">
        <v>0</v>
      </c>
    </row>
    <row r="136" spans="1:3">
      <c r="A136" s="4" t="s">
        <v>73</v>
      </c>
      <c r="B136" s="8" t="n">
        <v>675.7</v>
      </c>
      <c r="C136" s="8" t="n">
        <v>675.4</v>
      </c>
    </row>
    <row r="137" spans="1:3">
      <c r="A137" s="3" t="s">
        <v>401</v>
      </c>
    </row>
    <row r="138" spans="1:3">
      <c r="A138" s="4" t="s">
        <v>402</v>
      </c>
      <c r="B138" s="8" t="n">
        <v>89.8</v>
      </c>
      <c r="C138" s="8" t="n">
        <v>91.7</v>
      </c>
    </row>
    <row r="139" spans="1:3">
      <c r="A139" s="4" t="s">
        <v>79</v>
      </c>
      <c r="B139" s="5" t="n">
        <v>0</v>
      </c>
      <c r="C139" s="8" t="n">
        <v>0.1</v>
      </c>
    </row>
    <row r="140" spans="1:3">
      <c r="A140" s="4" t="s">
        <v>80</v>
      </c>
      <c r="B140" s="8" t="n">
        <v>138.5</v>
      </c>
      <c r="C140" s="8" t="n">
        <v>137.6</v>
      </c>
    </row>
    <row r="141" spans="1:3">
      <c r="A141" s="4" t="s">
        <v>403</v>
      </c>
      <c r="B141" s="8" t="n">
        <v>0.1</v>
      </c>
      <c r="C141" s="8" t="n">
        <v>0.1</v>
      </c>
    </row>
    <row r="142" spans="1:3">
      <c r="A142" s="4" t="s">
        <v>404</v>
      </c>
      <c r="B142" s="8" t="n">
        <v>132.4</v>
      </c>
      <c r="C142" s="8" t="n">
        <v>131.3</v>
      </c>
    </row>
    <row r="143" spans="1:3">
      <c r="A143" s="4" t="s">
        <v>89</v>
      </c>
      <c r="B143" s="8" t="n">
        <v>314.9</v>
      </c>
      <c r="C143" s="8" t="n">
        <v>314.6</v>
      </c>
    </row>
    <row r="144" spans="1:3">
      <c r="A144" s="4" t="s">
        <v>91</v>
      </c>
      <c r="B144" s="8" t="n">
        <v>675.7</v>
      </c>
      <c r="C144" s="8" t="n">
        <v>675.4</v>
      </c>
    </row>
    <row r="145" spans="1:3">
      <c r="A145" s="4" t="s">
        <v>396</v>
      </c>
    </row>
    <row r="146" spans="1:3">
      <c r="A146" s="3" t="s">
        <v>398</v>
      </c>
    </row>
    <row r="147" spans="1:3">
      <c r="A147" s="4" t="s">
        <v>399</v>
      </c>
      <c r="B147" s="8" t="n">
        <v>406.1</v>
      </c>
      <c r="C147" s="8" t="n">
        <v>381.2</v>
      </c>
    </row>
    <row r="148" spans="1:3">
      <c r="A148" s="4" t="s">
        <v>70</v>
      </c>
      <c r="B148" s="8" t="n">
        <v>34.2</v>
      </c>
      <c r="C148" s="5" t="n">
        <v>29</v>
      </c>
    </row>
    <row r="149" spans="1:3">
      <c r="A149" s="4" t="s">
        <v>400</v>
      </c>
      <c r="B149" s="5" t="n">
        <v>0</v>
      </c>
      <c r="C149" s="5" t="n">
        <v>0</v>
      </c>
    </row>
    <row r="150" spans="1:3">
      <c r="A150" s="4" t="s">
        <v>71</v>
      </c>
      <c r="B150" s="8" t="n">
        <v>3878.6</v>
      </c>
      <c r="C150" s="8" t="n">
        <v>3868.8</v>
      </c>
    </row>
    <row r="151" spans="1:3">
      <c r="A151" s="4" t="s">
        <v>72</v>
      </c>
      <c r="B151" s="8" t="n">
        <v>253.3</v>
      </c>
      <c r="C151" s="8" t="n">
        <v>252.6</v>
      </c>
    </row>
    <row r="152" spans="1:3">
      <c r="A152" s="4" t="s">
        <v>73</v>
      </c>
      <c r="B152" s="8" t="n">
        <v>4572.2</v>
      </c>
      <c r="C152" s="8" t="n">
        <v>4531.6</v>
      </c>
    </row>
    <row r="153" spans="1:3">
      <c r="A153" s="3" t="s">
        <v>401</v>
      </c>
    </row>
    <row r="154" spans="1:3">
      <c r="A154" s="4" t="s">
        <v>402</v>
      </c>
      <c r="B154" s="8" t="n">
        <v>167.4</v>
      </c>
      <c r="C154" s="8" t="n">
        <v>252.6</v>
      </c>
    </row>
    <row r="155" spans="1:3">
      <c r="A155" s="4" t="s">
        <v>79</v>
      </c>
      <c r="B155" s="8" t="n">
        <v>1267.3</v>
      </c>
      <c r="C155" s="8" t="n">
        <v>1274.9</v>
      </c>
    </row>
    <row r="156" spans="1:3">
      <c r="A156" s="4" t="s">
        <v>80</v>
      </c>
      <c r="B156" s="5" t="n">
        <v>210</v>
      </c>
      <c r="C156" s="5" t="n">
        <v>188</v>
      </c>
    </row>
    <row r="157" spans="1:3">
      <c r="A157" s="4" t="s">
        <v>403</v>
      </c>
      <c r="B157" s="8" t="n">
        <v>17.9</v>
      </c>
      <c r="C157" s="8" t="n">
        <v>17.5</v>
      </c>
    </row>
    <row r="158" spans="1:3">
      <c r="A158" s="4" t="s">
        <v>404</v>
      </c>
      <c r="B158" s="8" t="n">
        <v>2909.6</v>
      </c>
      <c r="C158" s="8" t="n">
        <v>2798.6</v>
      </c>
    </row>
    <row r="159" spans="1:3">
      <c r="A159" s="4" t="s">
        <v>89</v>
      </c>
      <c r="B159" s="5" t="n">
        <v>0</v>
      </c>
      <c r="C159" s="5" t="n">
        <v>0</v>
      </c>
    </row>
    <row r="160" spans="1:3">
      <c r="A160" s="4" t="s">
        <v>91</v>
      </c>
      <c r="B160" s="7" t="n">
        <v>4572.2</v>
      </c>
      <c r="C160" s="7" t="n">
        <v>453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3</v>
      </c>
    </row>
    <row r="3" spans="1:3">
      <c r="A3" s="3" t="s">
        <v>107</v>
      </c>
    </row>
    <row r="4" spans="1:3">
      <c r="A4" s="4" t="s">
        <v>406</v>
      </c>
      <c r="B4" s="7" t="n">
        <v>129.6</v>
      </c>
      <c r="C4" s="10" t="n">
        <v>160</v>
      </c>
    </row>
    <row r="5" spans="1:3">
      <c r="A5" s="3" t="s">
        <v>116</v>
      </c>
    </row>
    <row r="6" spans="1:3">
      <c r="A6" s="4" t="s">
        <v>117</v>
      </c>
      <c r="B6" s="8" t="n">
        <v>-160.1</v>
      </c>
      <c r="C6" s="8" t="n">
        <v>-122.1</v>
      </c>
    </row>
    <row r="7" spans="1:3">
      <c r="A7" s="4" t="s">
        <v>118</v>
      </c>
      <c r="B7" s="5" t="n">
        <v>0</v>
      </c>
      <c r="C7" s="8" t="n">
        <v>-4.6</v>
      </c>
    </row>
    <row r="8" spans="1:3">
      <c r="A8" s="4" t="s">
        <v>119</v>
      </c>
      <c r="B8" s="8" t="n">
        <v>-4.2</v>
      </c>
      <c r="C8" s="8" t="n">
        <v>-6.6</v>
      </c>
    </row>
    <row r="9" spans="1:3">
      <c r="A9" s="4" t="s">
        <v>407</v>
      </c>
      <c r="B9" s="5" t="n">
        <v>0</v>
      </c>
      <c r="C9" s="5" t="n">
        <v>0</v>
      </c>
    </row>
    <row r="10" spans="1:3">
      <c r="A10" s="4" t="s">
        <v>408</v>
      </c>
      <c r="B10" s="5" t="n">
        <v>0</v>
      </c>
      <c r="C10" s="5" t="n">
        <v>0</v>
      </c>
    </row>
    <row r="11" spans="1:3">
      <c r="A11" s="4" t="s">
        <v>409</v>
      </c>
      <c r="B11" s="5" t="n">
        <v>0</v>
      </c>
      <c r="C11" s="8" t="n">
        <v>-0.1</v>
      </c>
    </row>
    <row r="12" spans="1:3">
      <c r="A12" s="4" t="s">
        <v>410</v>
      </c>
      <c r="B12" s="8" t="n">
        <v>1.9</v>
      </c>
      <c r="C12" s="8" t="n">
        <v>-3.1</v>
      </c>
    </row>
    <row r="13" spans="1:3">
      <c r="A13" s="4" t="s">
        <v>121</v>
      </c>
      <c r="B13" s="8" t="n">
        <v>-162.4</v>
      </c>
      <c r="C13" s="8" t="n">
        <v>-136.5</v>
      </c>
    </row>
    <row r="14" spans="1:3">
      <c r="A14" s="3" t="s">
        <v>122</v>
      </c>
    </row>
    <row r="15" spans="1:3">
      <c r="A15" s="4" t="s">
        <v>123</v>
      </c>
      <c r="B15" s="8" t="n">
        <v>2747.8</v>
      </c>
      <c r="C15" s="8" t="n">
        <v>4194.8</v>
      </c>
    </row>
    <row r="16" spans="1:3">
      <c r="A16" s="4" t="s">
        <v>124</v>
      </c>
      <c r="B16" s="8" t="n">
        <v>-2664.9</v>
      </c>
      <c r="C16" s="5" t="n">
        <v>-4221</v>
      </c>
    </row>
    <row r="17" spans="1:3">
      <c r="A17" s="4" t="s">
        <v>126</v>
      </c>
      <c r="B17" s="8" t="n">
        <v>-35.2</v>
      </c>
      <c r="C17" s="8" t="n">
        <v>-35.8</v>
      </c>
    </row>
    <row r="18" spans="1:3">
      <c r="A18" s="4" t="s">
        <v>127</v>
      </c>
      <c r="B18" s="8" t="n">
        <v>-55.7</v>
      </c>
      <c r="C18" s="5" t="n">
        <v>-51</v>
      </c>
    </row>
    <row r="19" spans="1:3">
      <c r="A19" s="4" t="s">
        <v>411</v>
      </c>
      <c r="B19" s="5" t="n">
        <v>0</v>
      </c>
      <c r="C19" s="5" t="n">
        <v>0</v>
      </c>
    </row>
    <row r="20" spans="1:3">
      <c r="A20" s="4" t="s">
        <v>412</v>
      </c>
      <c r="B20" s="5" t="n">
        <v>0</v>
      </c>
      <c r="C20" s="5" t="n">
        <v>0</v>
      </c>
    </row>
    <row r="21" spans="1:3">
      <c r="A21" s="4" t="s">
        <v>413</v>
      </c>
      <c r="B21" s="5" t="n">
        <v>0</v>
      </c>
      <c r="C21" s="5" t="n">
        <v>0</v>
      </c>
    </row>
    <row r="22" spans="1:3">
      <c r="A22" s="4" t="s">
        <v>414</v>
      </c>
      <c r="B22" s="8" t="n">
        <v>-6.7</v>
      </c>
      <c r="C22" s="8" t="n">
        <v>-7.9</v>
      </c>
    </row>
    <row r="23" spans="1:3">
      <c r="A23" s="4" t="s">
        <v>129</v>
      </c>
      <c r="B23" s="8" t="n">
        <v>-14.7</v>
      </c>
      <c r="C23" s="8" t="n">
        <v>-120.9</v>
      </c>
    </row>
    <row r="24" spans="1:3">
      <c r="A24" s="3" t="s">
        <v>130</v>
      </c>
    </row>
    <row r="25" spans="1:3">
      <c r="A25" s="4" t="s">
        <v>131</v>
      </c>
      <c r="B25" s="8" t="n">
        <v>-47.5</v>
      </c>
      <c r="C25" s="8" t="n">
        <v>-97.40000000000001</v>
      </c>
    </row>
    <row r="26" spans="1:3">
      <c r="A26" s="4" t="s">
        <v>132</v>
      </c>
      <c r="B26" s="8" t="n">
        <v>170.6</v>
      </c>
      <c r="C26" s="8" t="n">
        <v>136.6</v>
      </c>
    </row>
    <row r="27" spans="1:3">
      <c r="A27" s="4" t="s">
        <v>133</v>
      </c>
      <c r="B27" s="8" t="n">
        <v>123.1</v>
      </c>
      <c r="C27" s="8" t="n">
        <v>39.2</v>
      </c>
    </row>
    <row r="28" spans="1:3">
      <c r="A28" s="4" t="s">
        <v>389</v>
      </c>
    </row>
    <row r="29" spans="1:3">
      <c r="A29" s="3" t="s">
        <v>107</v>
      </c>
    </row>
    <row r="30" spans="1:3">
      <c r="A30" s="4" t="s">
        <v>406</v>
      </c>
      <c r="B30" s="5" t="n">
        <v>0</v>
      </c>
      <c r="C30" s="8" t="n">
        <v>-98.40000000000001</v>
      </c>
    </row>
    <row r="31" spans="1:3">
      <c r="A31" s="3" t="s">
        <v>116</v>
      </c>
    </row>
    <row r="32" spans="1:3">
      <c r="A32" s="4" t="s">
        <v>117</v>
      </c>
      <c r="B32" s="5" t="n">
        <v>0</v>
      </c>
      <c r="C32" s="5" t="n">
        <v>0</v>
      </c>
    </row>
    <row r="33" spans="1:3">
      <c r="A33" s="4" t="s">
        <v>118</v>
      </c>
      <c r="C33" s="5" t="n">
        <v>0</v>
      </c>
    </row>
    <row r="34" spans="1:3">
      <c r="A34" s="4" t="s">
        <v>119</v>
      </c>
      <c r="B34" s="5" t="n">
        <v>0</v>
      </c>
      <c r="C34" s="5" t="n">
        <v>0</v>
      </c>
    </row>
    <row r="35" spans="1:3">
      <c r="A35" s="4" t="s">
        <v>407</v>
      </c>
      <c r="B35" s="8" t="n">
        <v>-2752.1</v>
      </c>
      <c r="C35" s="8" t="n">
        <v>-4297.1</v>
      </c>
    </row>
    <row r="36" spans="1:3">
      <c r="A36" s="4" t="s">
        <v>408</v>
      </c>
      <c r="B36" s="8" t="n">
        <v>2747.8</v>
      </c>
      <c r="C36" s="8" t="n">
        <v>4194.8</v>
      </c>
    </row>
    <row r="37" spans="1:3">
      <c r="A37" s="4" t="s">
        <v>409</v>
      </c>
      <c r="B37" s="8" t="n">
        <v>0.4</v>
      </c>
      <c r="C37" s="8" t="n">
        <v>96.90000000000001</v>
      </c>
    </row>
    <row r="38" spans="1:3">
      <c r="A38" s="4" t="s">
        <v>410</v>
      </c>
      <c r="B38" s="5" t="n">
        <v>0</v>
      </c>
      <c r="C38" s="5" t="n">
        <v>0</v>
      </c>
    </row>
    <row r="39" spans="1:3">
      <c r="A39" s="4" t="s">
        <v>121</v>
      </c>
      <c r="B39" s="8" t="n">
        <v>-3.9</v>
      </c>
      <c r="C39" s="8" t="n">
        <v>-5.4</v>
      </c>
    </row>
    <row r="40" spans="1:3">
      <c r="A40" s="3" t="s">
        <v>122</v>
      </c>
    </row>
    <row r="41" spans="1:3">
      <c r="A41" s="4" t="s">
        <v>123</v>
      </c>
      <c r="B41" s="5" t="n">
        <v>0</v>
      </c>
      <c r="C41" s="5" t="n">
        <v>0</v>
      </c>
    </row>
    <row r="42" spans="1:3">
      <c r="A42" s="4" t="s">
        <v>124</v>
      </c>
      <c r="B42" s="5" t="n">
        <v>0</v>
      </c>
      <c r="C42" s="5" t="n">
        <v>0</v>
      </c>
    </row>
    <row r="43" spans="1:3">
      <c r="A43" s="4" t="s">
        <v>126</v>
      </c>
      <c r="B43" s="5" t="n">
        <v>0</v>
      </c>
      <c r="C43" s="8" t="n">
        <v>96.7</v>
      </c>
    </row>
    <row r="44" spans="1:3">
      <c r="A44" s="4" t="s">
        <v>127</v>
      </c>
      <c r="B44" s="5" t="n">
        <v>0</v>
      </c>
      <c r="C44" s="5" t="n">
        <v>0</v>
      </c>
    </row>
    <row r="45" spans="1:3">
      <c r="A45" s="4" t="s">
        <v>411</v>
      </c>
      <c r="B45" s="8" t="n">
        <v>-2747.8</v>
      </c>
      <c r="C45" s="8" t="n">
        <v>-4194.8</v>
      </c>
    </row>
    <row r="46" spans="1:3">
      <c r="A46" s="4" t="s">
        <v>412</v>
      </c>
      <c r="B46" s="8" t="n">
        <v>2752.1</v>
      </c>
      <c r="C46" s="8" t="n">
        <v>4297.1</v>
      </c>
    </row>
    <row r="47" spans="1:3">
      <c r="A47" s="4" t="s">
        <v>413</v>
      </c>
      <c r="B47" s="8" t="n">
        <v>-0.4</v>
      </c>
      <c r="C47" s="8" t="n">
        <v>-96.90000000000001</v>
      </c>
    </row>
    <row r="48" spans="1:3">
      <c r="A48" s="4" t="s">
        <v>414</v>
      </c>
      <c r="B48" s="5" t="n">
        <v>0</v>
      </c>
      <c r="C48" s="8" t="n">
        <v>1.7</v>
      </c>
    </row>
    <row r="49" spans="1:3">
      <c r="A49" s="4" t="s">
        <v>129</v>
      </c>
      <c r="B49" s="8" t="n">
        <v>3.9</v>
      </c>
      <c r="C49" s="8" t="n">
        <v>103.8</v>
      </c>
    </row>
    <row r="50" spans="1:3">
      <c r="A50" s="3" t="s">
        <v>130</v>
      </c>
    </row>
    <row r="51" spans="1:3">
      <c r="A51" s="4" t="s">
        <v>131</v>
      </c>
      <c r="B51" s="5" t="n">
        <v>0</v>
      </c>
      <c r="C51" s="5" t="n">
        <v>0</v>
      </c>
    </row>
    <row r="52" spans="1:3">
      <c r="A52" s="4" t="s">
        <v>132</v>
      </c>
      <c r="B52" s="5" t="n">
        <v>0</v>
      </c>
      <c r="C52" s="5" t="n">
        <v>0</v>
      </c>
    </row>
    <row r="53" spans="1:3">
      <c r="A53" s="4" t="s">
        <v>133</v>
      </c>
      <c r="B53" s="5" t="n">
        <v>0</v>
      </c>
      <c r="C53" s="5" t="n">
        <v>0</v>
      </c>
    </row>
    <row r="54" spans="1:3">
      <c r="A54" s="4" t="s">
        <v>390</v>
      </c>
    </row>
    <row r="55" spans="1:3">
      <c r="A55" s="3" t="s">
        <v>107</v>
      </c>
    </row>
    <row r="56" spans="1:3">
      <c r="A56" s="4" t="s">
        <v>406</v>
      </c>
      <c r="B56" s="5" t="n">
        <v>4</v>
      </c>
      <c r="C56" s="8" t="n">
        <v>109.9</v>
      </c>
    </row>
    <row r="57" spans="1:3">
      <c r="A57" s="3" t="s">
        <v>116</v>
      </c>
    </row>
    <row r="58" spans="1:3">
      <c r="A58" s="4" t="s">
        <v>117</v>
      </c>
      <c r="B58" s="5" t="n">
        <v>0</v>
      </c>
      <c r="C58" s="5" t="n">
        <v>0</v>
      </c>
    </row>
    <row r="59" spans="1:3">
      <c r="A59" s="4" t="s">
        <v>118</v>
      </c>
      <c r="C59" s="5" t="n">
        <v>0</v>
      </c>
    </row>
    <row r="60" spans="1:3">
      <c r="A60" s="4" t="s">
        <v>119</v>
      </c>
      <c r="B60" s="5" t="n">
        <v>0</v>
      </c>
      <c r="C60" s="5" t="n">
        <v>0</v>
      </c>
    </row>
    <row r="61" spans="1:3">
      <c r="A61" s="4" t="s">
        <v>407</v>
      </c>
      <c r="B61" s="8" t="n">
        <v>2752.1</v>
      </c>
      <c r="C61" s="8" t="n">
        <v>4297.1</v>
      </c>
    </row>
    <row r="62" spans="1:3">
      <c r="A62" s="4" t="s">
        <v>408</v>
      </c>
      <c r="B62" s="8" t="n">
        <v>-2747.8</v>
      </c>
      <c r="C62" s="8" t="n">
        <v>-4194.8</v>
      </c>
    </row>
    <row r="63" spans="1:3">
      <c r="A63" s="4" t="s">
        <v>409</v>
      </c>
      <c r="B63" s="8" t="n">
        <v>-0.2</v>
      </c>
      <c r="C63" s="8" t="n">
        <v>-96.8</v>
      </c>
    </row>
    <row r="64" spans="1:3">
      <c r="A64" s="4" t="s">
        <v>410</v>
      </c>
      <c r="B64" s="5" t="n">
        <v>0</v>
      </c>
      <c r="C64" s="5" t="n">
        <v>0</v>
      </c>
    </row>
    <row r="65" spans="1:3">
      <c r="A65" s="4" t="s">
        <v>121</v>
      </c>
      <c r="B65" s="8" t="n">
        <v>4.1</v>
      </c>
      <c r="C65" s="8" t="n">
        <v>5.5</v>
      </c>
    </row>
    <row r="66" spans="1:3">
      <c r="A66" s="3" t="s">
        <v>122</v>
      </c>
    </row>
    <row r="67" spans="1:3">
      <c r="A67" s="4" t="s">
        <v>123</v>
      </c>
      <c r="B67" s="8" t="n">
        <v>2747.8</v>
      </c>
      <c r="C67" s="8" t="n">
        <v>4194.8</v>
      </c>
    </row>
    <row r="68" spans="1:3">
      <c r="A68" s="4" t="s">
        <v>124</v>
      </c>
      <c r="B68" s="8" t="n">
        <v>-2664.9</v>
      </c>
      <c r="C68" s="5" t="n">
        <v>-4221</v>
      </c>
    </row>
    <row r="69" spans="1:3">
      <c r="A69" s="4" t="s">
        <v>126</v>
      </c>
      <c r="B69" s="8" t="n">
        <v>-35.2</v>
      </c>
      <c r="C69" s="8" t="n">
        <v>-35.8</v>
      </c>
    </row>
    <row r="70" spans="1:3">
      <c r="A70" s="4" t="s">
        <v>127</v>
      </c>
      <c r="B70" s="8" t="n">
        <v>-55.7</v>
      </c>
      <c r="C70" s="5" t="n">
        <v>-51</v>
      </c>
    </row>
    <row r="71" spans="1:3">
      <c r="A71" s="4" t="s">
        <v>411</v>
      </c>
      <c r="B71" s="5" t="n">
        <v>0</v>
      </c>
      <c r="C71" s="5" t="n">
        <v>0</v>
      </c>
    </row>
    <row r="72" spans="1:3">
      <c r="A72" s="4" t="s">
        <v>412</v>
      </c>
      <c r="B72" s="5" t="n">
        <v>0</v>
      </c>
      <c r="C72" s="5" t="n">
        <v>0</v>
      </c>
    </row>
    <row r="73" spans="1:3">
      <c r="A73" s="4" t="s">
        <v>413</v>
      </c>
      <c r="B73" s="5" t="n">
        <v>0</v>
      </c>
      <c r="C73" s="5" t="n">
        <v>0</v>
      </c>
    </row>
    <row r="74" spans="1:3">
      <c r="A74" s="4" t="s">
        <v>414</v>
      </c>
      <c r="B74" s="5" t="n">
        <v>0</v>
      </c>
      <c r="C74" s="5" t="n">
        <v>0</v>
      </c>
    </row>
    <row r="75" spans="1:3">
      <c r="A75" s="4" t="s">
        <v>129</v>
      </c>
      <c r="B75" s="5" t="n">
        <v>-8</v>
      </c>
      <c r="C75" s="5" t="n">
        <v>-113</v>
      </c>
    </row>
    <row r="76" spans="1:3">
      <c r="A76" s="3" t="s">
        <v>130</v>
      </c>
    </row>
    <row r="77" spans="1:3">
      <c r="A77" s="4" t="s">
        <v>131</v>
      </c>
      <c r="B77" s="8" t="n">
        <v>0.1</v>
      </c>
      <c r="C77" s="8" t="n">
        <v>2.4</v>
      </c>
    </row>
    <row r="78" spans="1:3">
      <c r="A78" s="4" t="s">
        <v>132</v>
      </c>
      <c r="B78" s="8" t="n">
        <v>0.2</v>
      </c>
      <c r="C78" s="8" t="n">
        <v>0.2</v>
      </c>
    </row>
    <row r="79" spans="1:3">
      <c r="A79" s="4" t="s">
        <v>133</v>
      </c>
      <c r="B79" s="8" t="n">
        <v>0.3</v>
      </c>
      <c r="C79" s="8" t="n">
        <v>2.6</v>
      </c>
    </row>
    <row r="80" spans="1:3">
      <c r="A80" s="4" t="s">
        <v>391</v>
      </c>
    </row>
    <row r="81" spans="1:3">
      <c r="A81" s="3" t="s">
        <v>107</v>
      </c>
    </row>
    <row r="82" spans="1:3">
      <c r="A82" s="4" t="s">
        <v>406</v>
      </c>
      <c r="B82" s="8" t="n">
        <v>86.40000000000001</v>
      </c>
      <c r="C82" s="8" t="n">
        <v>98.59999999999999</v>
      </c>
    </row>
    <row r="83" spans="1:3">
      <c r="A83" s="3" t="s">
        <v>116</v>
      </c>
    </row>
    <row r="84" spans="1:3">
      <c r="A84" s="4" t="s">
        <v>117</v>
      </c>
      <c r="B84" s="8" t="n">
        <v>-110.9</v>
      </c>
      <c r="C84" s="8" t="n">
        <v>-85.3</v>
      </c>
    </row>
    <row r="85" spans="1:3">
      <c r="A85" s="4" t="s">
        <v>118</v>
      </c>
      <c r="C85" s="8" t="n">
        <v>-4.6</v>
      </c>
    </row>
    <row r="86" spans="1:3">
      <c r="A86" s="4" t="s">
        <v>119</v>
      </c>
      <c r="B86" s="5" t="n">
        <v>0</v>
      </c>
      <c r="C86" s="5" t="n">
        <v>0</v>
      </c>
    </row>
    <row r="87" spans="1:3">
      <c r="A87" s="4" t="s">
        <v>407</v>
      </c>
      <c r="B87" s="5" t="n">
        <v>0</v>
      </c>
      <c r="C87" s="5" t="n">
        <v>0</v>
      </c>
    </row>
    <row r="88" spans="1:3">
      <c r="A88" s="4" t="s">
        <v>408</v>
      </c>
      <c r="B88" s="5" t="n">
        <v>0</v>
      </c>
      <c r="C88" s="5" t="n">
        <v>0</v>
      </c>
    </row>
    <row r="89" spans="1:3">
      <c r="A89" s="4" t="s">
        <v>409</v>
      </c>
      <c r="B89" s="8" t="n">
        <v>-0.2</v>
      </c>
      <c r="C89" s="8" t="n">
        <v>-0.1</v>
      </c>
    </row>
    <row r="90" spans="1:3">
      <c r="A90" s="4" t="s">
        <v>410</v>
      </c>
      <c r="B90" s="8" t="n">
        <v>0.9</v>
      </c>
      <c r="C90" s="8" t="n">
        <v>-4.9</v>
      </c>
    </row>
    <row r="91" spans="1:3">
      <c r="A91" s="4" t="s">
        <v>121</v>
      </c>
      <c r="B91" s="8" t="n">
        <v>-110.2</v>
      </c>
      <c r="C91" s="8" t="n">
        <v>-94.90000000000001</v>
      </c>
    </row>
    <row r="92" spans="1:3">
      <c r="A92" s="3" t="s">
        <v>122</v>
      </c>
    </row>
    <row r="93" spans="1:3">
      <c r="A93" s="4" t="s">
        <v>123</v>
      </c>
      <c r="B93" s="5" t="n">
        <v>0</v>
      </c>
      <c r="C93" s="5" t="n">
        <v>0</v>
      </c>
    </row>
    <row r="94" spans="1:3">
      <c r="A94" s="4" t="s">
        <v>124</v>
      </c>
      <c r="B94" s="5" t="n">
        <v>0</v>
      </c>
      <c r="C94" s="5" t="n">
        <v>0</v>
      </c>
    </row>
    <row r="95" spans="1:3">
      <c r="A95" s="4" t="s">
        <v>126</v>
      </c>
      <c r="B95" s="5" t="n">
        <v>0</v>
      </c>
      <c r="C95" s="5" t="n">
        <v>0</v>
      </c>
    </row>
    <row r="96" spans="1:3">
      <c r="A96" s="4" t="s">
        <v>127</v>
      </c>
      <c r="B96" s="5" t="n">
        <v>0</v>
      </c>
      <c r="C96" s="5" t="n">
        <v>0</v>
      </c>
    </row>
    <row r="97" spans="1:3">
      <c r="A97" s="4" t="s">
        <v>411</v>
      </c>
      <c r="B97" s="8" t="n">
        <v>2747.8</v>
      </c>
      <c r="C97" s="8" t="n">
        <v>4194.8</v>
      </c>
    </row>
    <row r="98" spans="1:3">
      <c r="A98" s="4" t="s">
        <v>412</v>
      </c>
      <c r="B98" s="8" t="n">
        <v>-2752.1</v>
      </c>
      <c r="C98" s="8" t="n">
        <v>-4297.1</v>
      </c>
    </row>
    <row r="99" spans="1:3">
      <c r="A99" s="4" t="s">
        <v>413</v>
      </c>
      <c r="B99" s="8" t="n">
        <v>0.2</v>
      </c>
      <c r="C99" s="8" t="n">
        <v>96.8</v>
      </c>
    </row>
    <row r="100" spans="1:3">
      <c r="A100" s="4" t="s">
        <v>414</v>
      </c>
      <c r="B100" s="8" t="n">
        <v>-0.9</v>
      </c>
      <c r="C100" s="5" t="n">
        <v>-1</v>
      </c>
    </row>
    <row r="101" spans="1:3">
      <c r="A101" s="4" t="s">
        <v>129</v>
      </c>
      <c r="B101" s="5" t="n">
        <v>-5</v>
      </c>
      <c r="C101" s="8" t="n">
        <v>-6.5</v>
      </c>
    </row>
    <row r="102" spans="1:3">
      <c r="A102" s="3" t="s">
        <v>130</v>
      </c>
    </row>
    <row r="103" spans="1:3">
      <c r="A103" s="4" t="s">
        <v>131</v>
      </c>
      <c r="B103" s="8" t="n">
        <v>-28.8</v>
      </c>
      <c r="C103" s="8" t="n">
        <v>-2.8</v>
      </c>
    </row>
    <row r="104" spans="1:3">
      <c r="A104" s="4" t="s">
        <v>132</v>
      </c>
      <c r="B104" s="8" t="n">
        <v>32.6</v>
      </c>
      <c r="C104" s="8" t="n">
        <v>10.2</v>
      </c>
    </row>
    <row r="105" spans="1:3">
      <c r="A105" s="4" t="s">
        <v>133</v>
      </c>
      <c r="B105" s="8" t="n">
        <v>3.8</v>
      </c>
      <c r="C105" s="8" t="n">
        <v>7.4</v>
      </c>
    </row>
    <row r="106" spans="1:3">
      <c r="A106" s="4" t="s">
        <v>392</v>
      </c>
    </row>
    <row r="107" spans="1:3">
      <c r="A107" s="3" t="s">
        <v>107</v>
      </c>
    </row>
    <row r="108" spans="1:3">
      <c r="A108" s="4" t="s">
        <v>406</v>
      </c>
      <c r="B108" s="8" t="n">
        <v>39.2</v>
      </c>
      <c r="C108" s="8" t="n">
        <v>49.9</v>
      </c>
    </row>
    <row r="109" spans="1:3">
      <c r="A109" s="3" t="s">
        <v>116</v>
      </c>
    </row>
    <row r="110" spans="1:3">
      <c r="A110" s="4" t="s">
        <v>117</v>
      </c>
      <c r="B110" s="8" t="n">
        <v>-49.2</v>
      </c>
      <c r="C110" s="8" t="n">
        <v>-36.8</v>
      </c>
    </row>
    <row r="111" spans="1:3">
      <c r="A111" s="4" t="s">
        <v>118</v>
      </c>
      <c r="C111" s="5" t="n">
        <v>0</v>
      </c>
    </row>
    <row r="112" spans="1:3">
      <c r="A112" s="4" t="s">
        <v>119</v>
      </c>
      <c r="B112" s="8" t="n">
        <v>-4.2</v>
      </c>
      <c r="C112" s="8" t="n">
        <v>-6.6</v>
      </c>
    </row>
    <row r="113" spans="1:3">
      <c r="A113" s="4" t="s">
        <v>407</v>
      </c>
      <c r="B113" s="5" t="n">
        <v>0</v>
      </c>
      <c r="C113" s="5" t="n">
        <v>0</v>
      </c>
    </row>
    <row r="114" spans="1:3">
      <c r="A114" s="4" t="s">
        <v>408</v>
      </c>
      <c r="B114" s="5" t="n">
        <v>0</v>
      </c>
      <c r="C114" s="5" t="n">
        <v>0</v>
      </c>
    </row>
    <row r="115" spans="1:3">
      <c r="A115" s="4" t="s">
        <v>409</v>
      </c>
      <c r="B115" s="5" t="n">
        <v>0</v>
      </c>
      <c r="C115" s="8" t="n">
        <v>-0.1</v>
      </c>
    </row>
    <row r="116" spans="1:3">
      <c r="A116" s="4" t="s">
        <v>410</v>
      </c>
      <c r="B116" s="5" t="n">
        <v>1</v>
      </c>
      <c r="C116" s="8" t="n">
        <v>1.8</v>
      </c>
    </row>
    <row r="117" spans="1:3">
      <c r="A117" s="4" t="s">
        <v>121</v>
      </c>
      <c r="B117" s="8" t="n">
        <v>-52.4</v>
      </c>
      <c r="C117" s="8" t="n">
        <v>-41.7</v>
      </c>
    </row>
    <row r="118" spans="1:3">
      <c r="A118" s="3" t="s">
        <v>122</v>
      </c>
    </row>
    <row r="119" spans="1:3">
      <c r="A119" s="4" t="s">
        <v>123</v>
      </c>
      <c r="B119" s="5" t="n">
        <v>0</v>
      </c>
      <c r="C119" s="5" t="n">
        <v>0</v>
      </c>
    </row>
    <row r="120" spans="1:3">
      <c r="A120" s="4" t="s">
        <v>124</v>
      </c>
      <c r="B120" s="5" t="n">
        <v>0</v>
      </c>
      <c r="C120" s="5" t="n">
        <v>0</v>
      </c>
    </row>
    <row r="121" spans="1:3">
      <c r="A121" s="4" t="s">
        <v>126</v>
      </c>
      <c r="B121" s="5" t="n">
        <v>0</v>
      </c>
      <c r="C121" s="8" t="n">
        <v>-96.7</v>
      </c>
    </row>
    <row r="122" spans="1:3">
      <c r="A122" s="4" t="s">
        <v>127</v>
      </c>
      <c r="B122" s="5" t="n">
        <v>0</v>
      </c>
      <c r="C122" s="5" t="n">
        <v>0</v>
      </c>
    </row>
    <row r="123" spans="1:3">
      <c r="A123" s="4" t="s">
        <v>411</v>
      </c>
      <c r="B123" s="5" t="n">
        <v>0</v>
      </c>
      <c r="C123" s="5" t="n">
        <v>0</v>
      </c>
    </row>
    <row r="124" spans="1:3">
      <c r="A124" s="4" t="s">
        <v>412</v>
      </c>
      <c r="B124" s="5" t="n">
        <v>0</v>
      </c>
      <c r="C124" s="5" t="n">
        <v>0</v>
      </c>
    </row>
    <row r="125" spans="1:3">
      <c r="A125" s="4" t="s">
        <v>413</v>
      </c>
      <c r="B125" s="8" t="n">
        <v>0.2</v>
      </c>
      <c r="C125" s="8" t="n">
        <v>0.1</v>
      </c>
    </row>
    <row r="126" spans="1:3">
      <c r="A126" s="4" t="s">
        <v>414</v>
      </c>
      <c r="B126" s="8" t="n">
        <v>-5.8</v>
      </c>
      <c r="C126" s="8" t="n">
        <v>-8.6</v>
      </c>
    </row>
    <row r="127" spans="1:3">
      <c r="A127" s="4" t="s">
        <v>129</v>
      </c>
      <c r="B127" s="8" t="n">
        <v>-5.6</v>
      </c>
      <c r="C127" s="8" t="n">
        <v>-105.2</v>
      </c>
    </row>
    <row r="128" spans="1:3">
      <c r="A128" s="3" t="s">
        <v>130</v>
      </c>
    </row>
    <row r="129" spans="1:3">
      <c r="A129" s="4" t="s">
        <v>131</v>
      </c>
      <c r="B129" s="8" t="n">
        <v>-18.8</v>
      </c>
      <c r="C129" s="5" t="n">
        <v>-97</v>
      </c>
    </row>
    <row r="130" spans="1:3">
      <c r="A130" s="4" t="s">
        <v>132</v>
      </c>
      <c r="B130" s="8" t="n">
        <v>137.8</v>
      </c>
      <c r="C130" s="8" t="n">
        <v>126.2</v>
      </c>
    </row>
    <row r="131" spans="1:3">
      <c r="A131" s="4" t="s">
        <v>133</v>
      </c>
      <c r="B131" s="5" t="n">
        <v>119</v>
      </c>
      <c r="C131" s="8" t="n">
        <v>29.2</v>
      </c>
    </row>
    <row r="132" spans="1:3">
      <c r="A132" s="4" t="s">
        <v>393</v>
      </c>
    </row>
    <row r="133" spans="1:3">
      <c r="A133" s="3" t="s">
        <v>107</v>
      </c>
    </row>
    <row r="134" spans="1:3">
      <c r="A134" s="4" t="s">
        <v>406</v>
      </c>
      <c r="B134" s="5" t="n">
        <v>0</v>
      </c>
      <c r="C134" s="8" t="n">
        <v>-98.40000000000001</v>
      </c>
    </row>
    <row r="135" spans="1:3">
      <c r="A135" s="3" t="s">
        <v>116</v>
      </c>
    </row>
    <row r="136" spans="1:3">
      <c r="A136" s="4" t="s">
        <v>117</v>
      </c>
      <c r="B136" s="5" t="n">
        <v>0</v>
      </c>
      <c r="C136" s="5" t="n">
        <v>0</v>
      </c>
    </row>
    <row r="137" spans="1:3">
      <c r="A137" s="4" t="s">
        <v>118</v>
      </c>
      <c r="C137" s="5" t="n">
        <v>0</v>
      </c>
    </row>
    <row r="138" spans="1:3">
      <c r="A138" s="4" t="s">
        <v>119</v>
      </c>
      <c r="B138" s="5" t="n">
        <v>0</v>
      </c>
      <c r="C138" s="5" t="n">
        <v>0</v>
      </c>
    </row>
    <row r="139" spans="1:3">
      <c r="A139" s="4" t="s">
        <v>407</v>
      </c>
      <c r="B139" s="8" t="n">
        <v>-2752.1</v>
      </c>
      <c r="C139" s="8" t="n">
        <v>-4297.1</v>
      </c>
    </row>
    <row r="140" spans="1:3">
      <c r="A140" s="4" t="s">
        <v>408</v>
      </c>
      <c r="B140" s="8" t="n">
        <v>2747.8</v>
      </c>
      <c r="C140" s="8" t="n">
        <v>4194.8</v>
      </c>
    </row>
    <row r="141" spans="1:3">
      <c r="A141" s="4" t="s">
        <v>409</v>
      </c>
      <c r="B141" s="8" t="n">
        <v>0.4</v>
      </c>
      <c r="C141" s="8" t="n">
        <v>96.90000000000001</v>
      </c>
    </row>
    <row r="142" spans="1:3">
      <c r="A142" s="4" t="s">
        <v>410</v>
      </c>
      <c r="B142" s="5" t="n">
        <v>0</v>
      </c>
      <c r="C142" s="5" t="n">
        <v>0</v>
      </c>
    </row>
    <row r="143" spans="1:3">
      <c r="A143" s="4" t="s">
        <v>121</v>
      </c>
      <c r="B143" s="8" t="n">
        <v>-3.9</v>
      </c>
      <c r="C143" s="8" t="n">
        <v>-5.4</v>
      </c>
    </row>
    <row r="144" spans="1:3">
      <c r="A144" s="3" t="s">
        <v>122</v>
      </c>
    </row>
    <row r="145" spans="1:3">
      <c r="A145" s="4" t="s">
        <v>123</v>
      </c>
      <c r="B145" s="5" t="n">
        <v>0</v>
      </c>
      <c r="C145" s="5" t="n">
        <v>0</v>
      </c>
    </row>
    <row r="146" spans="1:3">
      <c r="A146" s="4" t="s">
        <v>124</v>
      </c>
      <c r="B146" s="5" t="n">
        <v>0</v>
      </c>
      <c r="C146" s="5" t="n">
        <v>0</v>
      </c>
    </row>
    <row r="147" spans="1:3">
      <c r="A147" s="4" t="s">
        <v>126</v>
      </c>
      <c r="B147" s="5" t="n">
        <v>0</v>
      </c>
      <c r="C147" s="8" t="n">
        <v>96.7</v>
      </c>
    </row>
    <row r="148" spans="1:3">
      <c r="A148" s="4" t="s">
        <v>127</v>
      </c>
      <c r="B148" s="5" t="n">
        <v>0</v>
      </c>
      <c r="C148" s="5" t="n">
        <v>0</v>
      </c>
    </row>
    <row r="149" spans="1:3">
      <c r="A149" s="4" t="s">
        <v>411</v>
      </c>
      <c r="B149" s="8" t="n">
        <v>-2747.8</v>
      </c>
      <c r="C149" s="8" t="n">
        <v>-4194.8</v>
      </c>
    </row>
    <row r="150" spans="1:3">
      <c r="A150" s="4" t="s">
        <v>412</v>
      </c>
      <c r="B150" s="8" t="n">
        <v>2752.1</v>
      </c>
      <c r="C150" s="8" t="n">
        <v>4297.1</v>
      </c>
    </row>
    <row r="151" spans="1:3">
      <c r="A151" s="4" t="s">
        <v>413</v>
      </c>
      <c r="B151" s="8" t="n">
        <v>-0.4</v>
      </c>
      <c r="C151" s="8" t="n">
        <v>-96.90000000000001</v>
      </c>
    </row>
    <row r="152" spans="1:3">
      <c r="A152" s="4" t="s">
        <v>414</v>
      </c>
      <c r="B152" s="5" t="n">
        <v>0</v>
      </c>
      <c r="C152" s="8" t="n">
        <v>1.7</v>
      </c>
    </row>
    <row r="153" spans="1:3">
      <c r="A153" s="4" t="s">
        <v>129</v>
      </c>
      <c r="B153" s="8" t="n">
        <v>3.9</v>
      </c>
      <c r="C153" s="8" t="n">
        <v>103.8</v>
      </c>
    </row>
    <row r="154" spans="1:3">
      <c r="A154" s="3" t="s">
        <v>130</v>
      </c>
    </row>
    <row r="155" spans="1:3">
      <c r="A155" s="4" t="s">
        <v>131</v>
      </c>
      <c r="B155" s="5" t="n">
        <v>0</v>
      </c>
      <c r="C155" s="5" t="n">
        <v>0</v>
      </c>
    </row>
    <row r="156" spans="1:3">
      <c r="A156" s="4" t="s">
        <v>132</v>
      </c>
      <c r="B156" s="5" t="n">
        <v>0</v>
      </c>
      <c r="C156" s="5" t="n">
        <v>0</v>
      </c>
    </row>
    <row r="157" spans="1:3">
      <c r="A157" s="4" t="s">
        <v>133</v>
      </c>
      <c r="B157" s="5" t="n">
        <v>0</v>
      </c>
      <c r="C157" s="5" t="n">
        <v>0</v>
      </c>
    </row>
    <row r="158" spans="1:3">
      <c r="A158" s="4" t="s">
        <v>394</v>
      </c>
    </row>
    <row r="159" spans="1:3">
      <c r="A159" s="3" t="s">
        <v>107</v>
      </c>
    </row>
    <row r="160" spans="1:3">
      <c r="A160" s="4" t="s">
        <v>406</v>
      </c>
      <c r="B160" s="5" t="n">
        <v>4</v>
      </c>
      <c r="C160" s="8" t="n">
        <v>109.9</v>
      </c>
    </row>
    <row r="161" spans="1:3">
      <c r="A161" s="3" t="s">
        <v>116</v>
      </c>
    </row>
    <row r="162" spans="1:3">
      <c r="A162" s="4" t="s">
        <v>117</v>
      </c>
      <c r="B162" s="5" t="n">
        <v>0</v>
      </c>
      <c r="C162" s="5" t="n">
        <v>0</v>
      </c>
    </row>
    <row r="163" spans="1:3">
      <c r="A163" s="4" t="s">
        <v>118</v>
      </c>
      <c r="C163" s="5" t="n">
        <v>0</v>
      </c>
    </row>
    <row r="164" spans="1:3">
      <c r="A164" s="4" t="s">
        <v>119</v>
      </c>
      <c r="B164" s="5" t="n">
        <v>0</v>
      </c>
      <c r="C164" s="5" t="n">
        <v>0</v>
      </c>
    </row>
    <row r="165" spans="1:3">
      <c r="A165" s="4" t="s">
        <v>407</v>
      </c>
      <c r="B165" s="8" t="n">
        <v>2752.1</v>
      </c>
      <c r="C165" s="8" t="n">
        <v>4297.1</v>
      </c>
    </row>
    <row r="166" spans="1:3">
      <c r="A166" s="4" t="s">
        <v>408</v>
      </c>
      <c r="B166" s="8" t="n">
        <v>-2747.8</v>
      </c>
      <c r="C166" s="8" t="n">
        <v>-4194.8</v>
      </c>
    </row>
    <row r="167" spans="1:3">
      <c r="A167" s="4" t="s">
        <v>409</v>
      </c>
      <c r="B167" s="8" t="n">
        <v>-0.2</v>
      </c>
      <c r="C167" s="8" t="n">
        <v>-96.8</v>
      </c>
    </row>
    <row r="168" spans="1:3">
      <c r="A168" s="4" t="s">
        <v>410</v>
      </c>
      <c r="B168" s="5" t="n">
        <v>0</v>
      </c>
      <c r="C168" s="5" t="n">
        <v>0</v>
      </c>
    </row>
    <row r="169" spans="1:3">
      <c r="A169" s="4" t="s">
        <v>121</v>
      </c>
      <c r="B169" s="8" t="n">
        <v>4.1</v>
      </c>
      <c r="C169" s="8" t="n">
        <v>5.5</v>
      </c>
    </row>
    <row r="170" spans="1:3">
      <c r="A170" s="3" t="s">
        <v>122</v>
      </c>
    </row>
    <row r="171" spans="1:3">
      <c r="A171" s="4" t="s">
        <v>123</v>
      </c>
      <c r="B171" s="8" t="n">
        <v>2747.8</v>
      </c>
      <c r="C171" s="8" t="n">
        <v>4194.8</v>
      </c>
    </row>
    <row r="172" spans="1:3">
      <c r="A172" s="4" t="s">
        <v>124</v>
      </c>
      <c r="B172" s="8" t="n">
        <v>-2664.9</v>
      </c>
      <c r="C172" s="5" t="n">
        <v>-4221</v>
      </c>
    </row>
    <row r="173" spans="1:3">
      <c r="A173" s="4" t="s">
        <v>126</v>
      </c>
      <c r="B173" s="8" t="n">
        <v>-35.2</v>
      </c>
      <c r="C173" s="8" t="n">
        <v>-35.8</v>
      </c>
    </row>
    <row r="174" spans="1:3">
      <c r="A174" s="4" t="s">
        <v>127</v>
      </c>
      <c r="B174" s="8" t="n">
        <v>-55.7</v>
      </c>
      <c r="C174" s="5" t="n">
        <v>-51</v>
      </c>
    </row>
    <row r="175" spans="1:3">
      <c r="A175" s="4" t="s">
        <v>411</v>
      </c>
      <c r="B175" s="5" t="n">
        <v>0</v>
      </c>
      <c r="C175" s="5" t="n">
        <v>0</v>
      </c>
    </row>
    <row r="176" spans="1:3">
      <c r="A176" s="4" t="s">
        <v>412</v>
      </c>
      <c r="B176" s="5" t="n">
        <v>0</v>
      </c>
      <c r="C176" s="5" t="n">
        <v>0</v>
      </c>
    </row>
    <row r="177" spans="1:3">
      <c r="A177" s="4" t="s">
        <v>413</v>
      </c>
      <c r="B177" s="5" t="n">
        <v>0</v>
      </c>
      <c r="C177" s="5" t="n">
        <v>0</v>
      </c>
    </row>
    <row r="178" spans="1:3">
      <c r="A178" s="4" t="s">
        <v>414</v>
      </c>
      <c r="B178" s="5" t="n">
        <v>0</v>
      </c>
      <c r="C178" s="5" t="n">
        <v>0</v>
      </c>
    </row>
    <row r="179" spans="1:3">
      <c r="A179" s="4" t="s">
        <v>129</v>
      </c>
      <c r="B179" s="5" t="n">
        <v>-8</v>
      </c>
      <c r="C179" s="5" t="n">
        <v>-113</v>
      </c>
    </row>
    <row r="180" spans="1:3">
      <c r="A180" s="3" t="s">
        <v>130</v>
      </c>
    </row>
    <row r="181" spans="1:3">
      <c r="A181" s="4" t="s">
        <v>131</v>
      </c>
      <c r="B181" s="8" t="n">
        <v>0.1</v>
      </c>
      <c r="C181" s="8" t="n">
        <v>2.4</v>
      </c>
    </row>
    <row r="182" spans="1:3">
      <c r="A182" s="4" t="s">
        <v>132</v>
      </c>
      <c r="B182" s="8" t="n">
        <v>0.2</v>
      </c>
      <c r="C182" s="8" t="n">
        <v>0.2</v>
      </c>
    </row>
    <row r="183" spans="1:3">
      <c r="A183" s="4" t="s">
        <v>133</v>
      </c>
      <c r="B183" s="8" t="n">
        <v>0.3</v>
      </c>
      <c r="C183" s="8" t="n">
        <v>2.6</v>
      </c>
    </row>
    <row r="184" spans="1:3">
      <c r="A184" s="4" t="s">
        <v>384</v>
      </c>
    </row>
    <row r="185" spans="1:3">
      <c r="A185" s="3" t="s">
        <v>107</v>
      </c>
    </row>
    <row r="186" spans="1:3">
      <c r="A186" s="4" t="s">
        <v>406</v>
      </c>
      <c r="B186" s="8" t="n">
        <v>86.3</v>
      </c>
      <c r="C186" s="8" t="n">
        <v>97.8</v>
      </c>
    </row>
    <row r="187" spans="1:3">
      <c r="A187" s="3" t="s">
        <v>116</v>
      </c>
    </row>
    <row r="188" spans="1:3">
      <c r="A188" s="4" t="s">
        <v>117</v>
      </c>
      <c r="B188" s="8" t="n">
        <v>-110.9</v>
      </c>
      <c r="C188" s="8" t="n">
        <v>-85.09999999999999</v>
      </c>
    </row>
    <row r="189" spans="1:3">
      <c r="A189" s="4" t="s">
        <v>118</v>
      </c>
      <c r="C189" s="8" t="n">
        <v>-4.6</v>
      </c>
    </row>
    <row r="190" spans="1:3">
      <c r="A190" s="4" t="s">
        <v>119</v>
      </c>
      <c r="B190" s="5" t="n">
        <v>0</v>
      </c>
      <c r="C190" s="5" t="n">
        <v>0</v>
      </c>
    </row>
    <row r="191" spans="1:3">
      <c r="A191" s="4" t="s">
        <v>407</v>
      </c>
      <c r="B191" s="5" t="n">
        <v>0</v>
      </c>
      <c r="C191" s="5" t="n">
        <v>0</v>
      </c>
    </row>
    <row r="192" spans="1:3">
      <c r="A192" s="4" t="s">
        <v>408</v>
      </c>
      <c r="B192" s="5" t="n">
        <v>0</v>
      </c>
      <c r="C192" s="5" t="n">
        <v>0</v>
      </c>
    </row>
    <row r="193" spans="1:3">
      <c r="A193" s="4" t="s">
        <v>409</v>
      </c>
      <c r="B193" s="5" t="n">
        <v>0</v>
      </c>
      <c r="C193" s="5" t="n">
        <v>0</v>
      </c>
    </row>
    <row r="194" spans="1:3">
      <c r="A194" s="4" t="s">
        <v>410</v>
      </c>
      <c r="B194" s="8" t="n">
        <v>0.9</v>
      </c>
      <c r="C194" s="8" t="n">
        <v>-4.9</v>
      </c>
    </row>
    <row r="195" spans="1:3">
      <c r="A195" s="4" t="s">
        <v>121</v>
      </c>
      <c r="B195" s="5" t="n">
        <v>-110</v>
      </c>
      <c r="C195" s="8" t="n">
        <v>-94.59999999999999</v>
      </c>
    </row>
    <row r="196" spans="1:3">
      <c r="A196" s="3" t="s">
        <v>122</v>
      </c>
    </row>
    <row r="197" spans="1:3">
      <c r="A197" s="4" t="s">
        <v>123</v>
      </c>
      <c r="B197" s="5" t="n">
        <v>0</v>
      </c>
      <c r="C197" s="5" t="n">
        <v>0</v>
      </c>
    </row>
    <row r="198" spans="1:3">
      <c r="A198" s="4" t="s">
        <v>124</v>
      </c>
      <c r="B198" s="5" t="n">
        <v>0</v>
      </c>
      <c r="C198" s="5" t="n">
        <v>0</v>
      </c>
    </row>
    <row r="199" spans="1:3">
      <c r="A199" s="4" t="s">
        <v>126</v>
      </c>
      <c r="B199" s="5" t="n">
        <v>0</v>
      </c>
      <c r="C199" s="5" t="n">
        <v>0</v>
      </c>
    </row>
    <row r="200" spans="1:3">
      <c r="A200" s="4" t="s">
        <v>127</v>
      </c>
      <c r="B200" s="5" t="n">
        <v>0</v>
      </c>
      <c r="C200" s="5" t="n">
        <v>0</v>
      </c>
    </row>
    <row r="201" spans="1:3">
      <c r="A201" s="4" t="s">
        <v>411</v>
      </c>
      <c r="B201" s="8" t="n">
        <v>2747.8</v>
      </c>
      <c r="C201" s="8" t="n">
        <v>4194.8</v>
      </c>
    </row>
    <row r="202" spans="1:3">
      <c r="A202" s="4" t="s">
        <v>412</v>
      </c>
      <c r="B202" s="8" t="n">
        <v>-2752.1</v>
      </c>
      <c r="C202" s="8" t="n">
        <v>-4297.1</v>
      </c>
    </row>
    <row r="203" spans="1:3">
      <c r="A203" s="4" t="s">
        <v>413</v>
      </c>
      <c r="B203" s="5" t="n">
        <v>0</v>
      </c>
      <c r="C203" s="8" t="n">
        <v>96.7</v>
      </c>
    </row>
    <row r="204" spans="1:3">
      <c r="A204" s="4" t="s">
        <v>414</v>
      </c>
      <c r="B204" s="8" t="n">
        <v>-0.8</v>
      </c>
      <c r="C204" s="8" t="n">
        <v>-0.9</v>
      </c>
    </row>
    <row r="205" spans="1:3">
      <c r="A205" s="4" t="s">
        <v>129</v>
      </c>
      <c r="B205" s="8" t="n">
        <v>-5.1</v>
      </c>
      <c r="C205" s="8" t="n">
        <v>-6.5</v>
      </c>
    </row>
    <row r="206" spans="1:3">
      <c r="A206" s="3" t="s">
        <v>130</v>
      </c>
    </row>
    <row r="207" spans="1:3">
      <c r="A207" s="4" t="s">
        <v>131</v>
      </c>
      <c r="B207" s="8" t="n">
        <v>-28.8</v>
      </c>
      <c r="C207" s="8" t="n">
        <v>-3.3</v>
      </c>
    </row>
    <row r="208" spans="1:3">
      <c r="A208" s="4" t="s">
        <v>132</v>
      </c>
      <c r="B208" s="8" t="n">
        <v>32.6</v>
      </c>
      <c r="C208" s="8" t="n">
        <v>10.1</v>
      </c>
    </row>
    <row r="209" spans="1:3">
      <c r="A209" s="4" t="s">
        <v>133</v>
      </c>
      <c r="B209" s="8" t="n">
        <v>3.8</v>
      </c>
      <c r="C209" s="8" t="n">
        <v>6.8</v>
      </c>
    </row>
    <row r="210" spans="1:3">
      <c r="A210" s="4" t="s">
        <v>395</v>
      </c>
    </row>
    <row r="211" spans="1:3">
      <c r="A211" s="3" t="s">
        <v>107</v>
      </c>
    </row>
    <row r="212" spans="1:3">
      <c r="A212" s="4" t="s">
        <v>406</v>
      </c>
      <c r="B212" s="8" t="n">
        <v>0.1</v>
      </c>
      <c r="C212" s="8" t="n">
        <v>0.8</v>
      </c>
    </row>
    <row r="213" spans="1:3">
      <c r="A213" s="3" t="s">
        <v>116</v>
      </c>
    </row>
    <row r="214" spans="1:3">
      <c r="A214" s="4" t="s">
        <v>117</v>
      </c>
      <c r="B214" s="5" t="n">
        <v>0</v>
      </c>
      <c r="C214" s="8" t="n">
        <v>-0.2</v>
      </c>
    </row>
    <row r="215" spans="1:3">
      <c r="A215" s="4" t="s">
        <v>118</v>
      </c>
      <c r="C215" s="5" t="n">
        <v>0</v>
      </c>
    </row>
    <row r="216" spans="1:3">
      <c r="A216" s="4" t="s">
        <v>119</v>
      </c>
      <c r="B216" s="5" t="n">
        <v>0</v>
      </c>
      <c r="C216" s="5" t="n">
        <v>0</v>
      </c>
    </row>
    <row r="217" spans="1:3">
      <c r="A217" s="4" t="s">
        <v>407</v>
      </c>
      <c r="B217" s="5" t="n">
        <v>0</v>
      </c>
      <c r="C217" s="5" t="n">
        <v>0</v>
      </c>
    </row>
    <row r="218" spans="1:3">
      <c r="A218" s="4" t="s">
        <v>408</v>
      </c>
      <c r="B218" s="5" t="n">
        <v>0</v>
      </c>
      <c r="C218" s="5" t="n">
        <v>0</v>
      </c>
    </row>
    <row r="219" spans="1:3">
      <c r="A219" s="4" t="s">
        <v>409</v>
      </c>
      <c r="B219" s="8" t="n">
        <v>-0.2</v>
      </c>
      <c r="C219" s="8" t="n">
        <v>-0.1</v>
      </c>
    </row>
    <row r="220" spans="1:3">
      <c r="A220" s="4" t="s">
        <v>410</v>
      </c>
      <c r="B220" s="5" t="n">
        <v>0</v>
      </c>
      <c r="C220" s="5" t="n">
        <v>0</v>
      </c>
    </row>
    <row r="221" spans="1:3">
      <c r="A221" s="4" t="s">
        <v>121</v>
      </c>
      <c r="B221" s="8" t="n">
        <v>-0.2</v>
      </c>
      <c r="C221" s="8" t="n">
        <v>-0.3</v>
      </c>
    </row>
    <row r="222" spans="1:3">
      <c r="A222" s="3" t="s">
        <v>122</v>
      </c>
    </row>
    <row r="223" spans="1:3">
      <c r="A223" s="4" t="s">
        <v>123</v>
      </c>
      <c r="B223" s="5" t="n">
        <v>0</v>
      </c>
      <c r="C223" s="5" t="n">
        <v>0</v>
      </c>
    </row>
    <row r="224" spans="1:3">
      <c r="A224" s="4" t="s">
        <v>124</v>
      </c>
      <c r="B224" s="5" t="n">
        <v>0</v>
      </c>
      <c r="C224" s="5" t="n">
        <v>0</v>
      </c>
    </row>
    <row r="225" spans="1:3">
      <c r="A225" s="4" t="s">
        <v>126</v>
      </c>
      <c r="B225" s="5" t="n">
        <v>0</v>
      </c>
      <c r="C225" s="5" t="n">
        <v>0</v>
      </c>
    </row>
    <row r="226" spans="1:3">
      <c r="A226" s="4" t="s">
        <v>127</v>
      </c>
      <c r="B226" s="5" t="n">
        <v>0</v>
      </c>
      <c r="C226" s="5" t="n">
        <v>0</v>
      </c>
    </row>
    <row r="227" spans="1:3">
      <c r="A227" s="4" t="s">
        <v>411</v>
      </c>
      <c r="B227" s="5" t="n">
        <v>0</v>
      </c>
      <c r="C227" s="5" t="n">
        <v>0</v>
      </c>
    </row>
    <row r="228" spans="1:3">
      <c r="A228" s="4" t="s">
        <v>412</v>
      </c>
      <c r="B228" s="5" t="n">
        <v>0</v>
      </c>
      <c r="C228" s="5" t="n">
        <v>0</v>
      </c>
    </row>
    <row r="229" spans="1:3">
      <c r="A229" s="4" t="s">
        <v>413</v>
      </c>
      <c r="B229" s="8" t="n">
        <v>0.2</v>
      </c>
      <c r="C229" s="8" t="n">
        <v>0.1</v>
      </c>
    </row>
    <row r="230" spans="1:3">
      <c r="A230" s="4" t="s">
        <v>414</v>
      </c>
      <c r="B230" s="8" t="n">
        <v>-0.1</v>
      </c>
      <c r="C230" s="8" t="n">
        <v>-0.1</v>
      </c>
    </row>
    <row r="231" spans="1:3">
      <c r="A231" s="4" t="s">
        <v>129</v>
      </c>
      <c r="B231" s="8" t="n">
        <v>0.1</v>
      </c>
      <c r="C231" s="5" t="n">
        <v>0</v>
      </c>
    </row>
    <row r="232" spans="1:3">
      <c r="A232" s="3" t="s">
        <v>130</v>
      </c>
    </row>
    <row r="233" spans="1:3">
      <c r="A233" s="4" t="s">
        <v>131</v>
      </c>
      <c r="B233" s="5" t="n">
        <v>0</v>
      </c>
      <c r="C233" s="8" t="n">
        <v>0.5</v>
      </c>
    </row>
    <row r="234" spans="1:3">
      <c r="A234" s="4" t="s">
        <v>132</v>
      </c>
      <c r="B234" s="5" t="n">
        <v>0</v>
      </c>
      <c r="C234" s="8" t="n">
        <v>0.1</v>
      </c>
    </row>
    <row r="235" spans="1:3">
      <c r="A235" s="4" t="s">
        <v>133</v>
      </c>
      <c r="B235" s="5" t="n">
        <v>0</v>
      </c>
      <c r="C235" s="8" t="n">
        <v>0.6</v>
      </c>
    </row>
    <row r="236" spans="1:3">
      <c r="A236" s="4" t="s">
        <v>396</v>
      </c>
    </row>
    <row r="237" spans="1:3">
      <c r="A237" s="3" t="s">
        <v>107</v>
      </c>
    </row>
    <row r="238" spans="1:3">
      <c r="A238" s="4" t="s">
        <v>406</v>
      </c>
      <c r="B238" s="8" t="n">
        <v>39.2</v>
      </c>
      <c r="C238" s="8" t="n">
        <v>49.9</v>
      </c>
    </row>
    <row r="239" spans="1:3">
      <c r="A239" s="3" t="s">
        <v>116</v>
      </c>
    </row>
    <row r="240" spans="1:3">
      <c r="A240" s="4" t="s">
        <v>117</v>
      </c>
      <c r="B240" s="8" t="n">
        <v>-49.2</v>
      </c>
      <c r="C240" s="8" t="n">
        <v>-36.8</v>
      </c>
    </row>
    <row r="241" spans="1:3">
      <c r="A241" s="4" t="s">
        <v>118</v>
      </c>
      <c r="C241" s="5" t="n">
        <v>0</v>
      </c>
    </row>
    <row r="242" spans="1:3">
      <c r="A242" s="4" t="s">
        <v>119</v>
      </c>
      <c r="B242" s="8" t="n">
        <v>-4.2</v>
      </c>
      <c r="C242" s="8" t="n">
        <v>-6.6</v>
      </c>
    </row>
    <row r="243" spans="1:3">
      <c r="A243" s="4" t="s">
        <v>407</v>
      </c>
      <c r="B243" s="5" t="n">
        <v>0</v>
      </c>
      <c r="C243" s="5" t="n">
        <v>0</v>
      </c>
    </row>
    <row r="244" spans="1:3">
      <c r="A244" s="4" t="s">
        <v>408</v>
      </c>
      <c r="B244" s="5" t="n">
        <v>0</v>
      </c>
      <c r="C244" s="5" t="n">
        <v>0</v>
      </c>
    </row>
    <row r="245" spans="1:3">
      <c r="A245" s="4" t="s">
        <v>409</v>
      </c>
      <c r="B245" s="5" t="n">
        <v>0</v>
      </c>
      <c r="C245" s="8" t="n">
        <v>-0.1</v>
      </c>
    </row>
    <row r="246" spans="1:3">
      <c r="A246" s="4" t="s">
        <v>410</v>
      </c>
      <c r="B246" s="5" t="n">
        <v>1</v>
      </c>
      <c r="C246" s="8" t="n">
        <v>1.8</v>
      </c>
    </row>
    <row r="247" spans="1:3">
      <c r="A247" s="4" t="s">
        <v>121</v>
      </c>
      <c r="B247" s="8" t="n">
        <v>-52.4</v>
      </c>
      <c r="C247" s="8" t="n">
        <v>-41.7</v>
      </c>
    </row>
    <row r="248" spans="1:3">
      <c r="A248" s="3" t="s">
        <v>122</v>
      </c>
    </row>
    <row r="249" spans="1:3">
      <c r="A249" s="4" t="s">
        <v>123</v>
      </c>
      <c r="B249" s="5" t="n">
        <v>0</v>
      </c>
      <c r="C249" s="5" t="n">
        <v>0</v>
      </c>
    </row>
    <row r="250" spans="1:3">
      <c r="A250" s="4" t="s">
        <v>124</v>
      </c>
      <c r="B250" s="5" t="n">
        <v>0</v>
      </c>
      <c r="C250" s="5" t="n">
        <v>0</v>
      </c>
    </row>
    <row r="251" spans="1:3">
      <c r="A251" s="4" t="s">
        <v>126</v>
      </c>
      <c r="B251" s="5" t="n">
        <v>0</v>
      </c>
      <c r="C251" s="8" t="n">
        <v>-96.7</v>
      </c>
    </row>
    <row r="252" spans="1:3">
      <c r="A252" s="4" t="s">
        <v>127</v>
      </c>
      <c r="B252" s="5" t="n">
        <v>0</v>
      </c>
      <c r="C252" s="5" t="n">
        <v>0</v>
      </c>
    </row>
    <row r="253" spans="1:3">
      <c r="A253" s="4" t="s">
        <v>411</v>
      </c>
      <c r="B253" s="5" t="n">
        <v>0</v>
      </c>
      <c r="C253" s="5" t="n">
        <v>0</v>
      </c>
    </row>
    <row r="254" spans="1:3">
      <c r="A254" s="4" t="s">
        <v>412</v>
      </c>
      <c r="B254" s="5" t="n">
        <v>0</v>
      </c>
      <c r="C254" s="5" t="n">
        <v>0</v>
      </c>
    </row>
    <row r="255" spans="1:3">
      <c r="A255" s="4" t="s">
        <v>413</v>
      </c>
      <c r="B255" s="8" t="n">
        <v>0.2</v>
      </c>
      <c r="C255" s="8" t="n">
        <v>0.1</v>
      </c>
    </row>
    <row r="256" spans="1:3">
      <c r="A256" s="4" t="s">
        <v>414</v>
      </c>
      <c r="B256" s="8" t="n">
        <v>-5.8</v>
      </c>
      <c r="C256" s="8" t="n">
        <v>-8.6</v>
      </c>
    </row>
    <row r="257" spans="1:3">
      <c r="A257" s="4" t="s">
        <v>129</v>
      </c>
      <c r="B257" s="8" t="n">
        <v>-5.6</v>
      </c>
      <c r="C257" s="8" t="n">
        <v>-105.2</v>
      </c>
    </row>
    <row r="258" spans="1:3">
      <c r="A258" s="3" t="s">
        <v>130</v>
      </c>
    </row>
    <row r="259" spans="1:3">
      <c r="A259" s="4" t="s">
        <v>131</v>
      </c>
      <c r="B259" s="8" t="n">
        <v>-18.8</v>
      </c>
      <c r="C259" s="5" t="n">
        <v>-97</v>
      </c>
    </row>
    <row r="260" spans="1:3">
      <c r="A260" s="4" t="s">
        <v>132</v>
      </c>
      <c r="B260" s="8" t="n">
        <v>137.8</v>
      </c>
      <c r="C260" s="8" t="n">
        <v>126.2</v>
      </c>
    </row>
    <row r="261" spans="1:3">
      <c r="A261" s="4" t="s">
        <v>133</v>
      </c>
      <c r="B261" s="10" t="n">
        <v>119</v>
      </c>
      <c r="C261" s="7" t="n">
        <v>2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23.1</v>
      </c>
      <c r="C3" s="7" t="n">
        <v>170.6</v>
      </c>
    </row>
    <row r="4" spans="1:3">
      <c r="A4" s="4" t="s">
        <v>66</v>
      </c>
      <c r="B4" s="8" t="n">
        <v>208.5</v>
      </c>
      <c r="C4" s="5" t="n">
        <v>191</v>
      </c>
    </row>
    <row r="5" spans="1:3">
      <c r="A5" s="4" t="s">
        <v>67</v>
      </c>
      <c r="B5" s="8" t="n">
        <v>154.9</v>
      </c>
      <c r="C5" s="8" t="n">
        <v>152.6</v>
      </c>
    </row>
    <row r="6" spans="1:3">
      <c r="A6" s="4" t="s">
        <v>68</v>
      </c>
      <c r="B6" s="8" t="n">
        <v>146.5</v>
      </c>
      <c r="C6" s="8" t="n">
        <v>133.8</v>
      </c>
    </row>
    <row r="7" spans="1:3">
      <c r="A7" s="4" t="s">
        <v>69</v>
      </c>
      <c r="B7" s="5" t="n">
        <v>633</v>
      </c>
      <c r="C7" s="5" t="n">
        <v>648</v>
      </c>
    </row>
    <row r="8" spans="1:3">
      <c r="A8" s="4" t="s">
        <v>70</v>
      </c>
      <c r="B8" s="5" t="n">
        <v>38</v>
      </c>
      <c r="C8" s="8" t="n">
        <v>32.9</v>
      </c>
    </row>
    <row r="9" spans="1:3">
      <c r="A9" s="4" t="s">
        <v>71</v>
      </c>
      <c r="B9" s="8" t="n">
        <v>8132.5</v>
      </c>
      <c r="C9" s="8" t="n">
        <v>8069.7</v>
      </c>
    </row>
    <row r="10" spans="1:3">
      <c r="A10" s="4" t="s">
        <v>72</v>
      </c>
      <c r="B10" s="8" t="n">
        <v>74.7</v>
      </c>
      <c r="C10" s="8" t="n">
        <v>66.90000000000001</v>
      </c>
    </row>
    <row r="11" spans="1:3">
      <c r="A11" s="4" t="s">
        <v>73</v>
      </c>
      <c r="B11" s="8" t="n">
        <v>8878.200000000001</v>
      </c>
      <c r="C11" s="8" t="n">
        <v>8817.5</v>
      </c>
    </row>
    <row r="12" spans="1:3">
      <c r="A12" s="3" t="s">
        <v>74</v>
      </c>
    </row>
    <row r="13" spans="1:3">
      <c r="A13" s="4" t="s">
        <v>75</v>
      </c>
      <c r="B13" s="8" t="n">
        <v>27.5</v>
      </c>
      <c r="C13" s="8" t="n">
        <v>25.4</v>
      </c>
    </row>
    <row r="14" spans="1:3">
      <c r="A14" s="4" t="s">
        <v>76</v>
      </c>
      <c r="B14" s="8" t="n">
        <v>264.9</v>
      </c>
      <c r="C14" s="8" t="n">
        <v>181.3</v>
      </c>
    </row>
    <row r="15" spans="1:3">
      <c r="A15" s="4" t="s">
        <v>77</v>
      </c>
      <c r="B15" s="8" t="n">
        <v>415.8</v>
      </c>
      <c r="C15" s="8" t="n">
        <v>537.7</v>
      </c>
    </row>
    <row r="16" spans="1:3">
      <c r="A16" s="4" t="s">
        <v>78</v>
      </c>
      <c r="B16" s="8" t="n">
        <v>708.2</v>
      </c>
      <c r="C16" s="8" t="n">
        <v>744.4</v>
      </c>
    </row>
    <row r="17" spans="1:3">
      <c r="A17" s="4" t="s">
        <v>79</v>
      </c>
      <c r="B17" s="8" t="n">
        <v>2263.6</v>
      </c>
      <c r="C17" s="8" t="n">
        <v>2271.5</v>
      </c>
    </row>
    <row r="18" spans="1:3">
      <c r="A18" s="4" t="s">
        <v>80</v>
      </c>
      <c r="B18" s="8" t="n">
        <v>1331.7</v>
      </c>
      <c r="C18" s="8" t="n">
        <v>1289.3</v>
      </c>
    </row>
    <row r="19" spans="1:3">
      <c r="A19" s="4" t="s">
        <v>81</v>
      </c>
      <c r="B19" s="8" t="n">
        <v>105.8</v>
      </c>
      <c r="C19" s="8" t="n">
        <v>107.8</v>
      </c>
    </row>
    <row r="20" spans="1:3">
      <c r="A20" s="4" t="s">
        <v>82</v>
      </c>
      <c r="B20" s="8" t="n">
        <v>4409.3</v>
      </c>
      <c r="C20" s="5" t="n">
        <v>4413</v>
      </c>
    </row>
    <row r="21" spans="1:3">
      <c r="A21" s="3" t="s">
        <v>83</v>
      </c>
    </row>
    <row r="22" spans="1:3">
      <c r="A22" s="4" t="s">
        <v>84</v>
      </c>
      <c r="B22" s="8" t="n">
        <v>1.1</v>
      </c>
      <c r="C22" s="8" t="n">
        <v>1.1</v>
      </c>
    </row>
    <row r="23" spans="1:3">
      <c r="A23" s="4" t="s">
        <v>85</v>
      </c>
      <c r="B23" s="8" t="n">
        <v>955.3</v>
      </c>
      <c r="C23" s="8" t="n">
        <v>954.8</v>
      </c>
    </row>
    <row r="24" spans="1:3">
      <c r="A24" s="4" t="s">
        <v>86</v>
      </c>
      <c r="B24" s="8" t="n">
        <v>3196.9</v>
      </c>
      <c r="C24" s="8" t="n">
        <v>3134.1</v>
      </c>
    </row>
    <row r="25" spans="1:3">
      <c r="A25" s="4" t="s">
        <v>87</v>
      </c>
      <c r="B25" s="8" t="n">
        <v>-5.4</v>
      </c>
      <c r="C25" s="8" t="n">
        <v>-6.2</v>
      </c>
    </row>
    <row r="26" spans="1:3">
      <c r="A26" s="4" t="s">
        <v>88</v>
      </c>
      <c r="B26" s="5" t="n">
        <v>4154</v>
      </c>
      <c r="C26" s="8" t="n">
        <v>4089.9</v>
      </c>
    </row>
    <row r="27" spans="1:3">
      <c r="A27" s="4" t="s">
        <v>89</v>
      </c>
      <c r="B27" s="8" t="n">
        <v>314.9</v>
      </c>
      <c r="C27" s="8" t="n">
        <v>314.6</v>
      </c>
    </row>
    <row r="28" spans="1:3">
      <c r="A28" s="4" t="s">
        <v>90</v>
      </c>
      <c r="B28" s="8" t="n">
        <v>4468.9</v>
      </c>
      <c r="C28" s="8" t="n">
        <v>4404.5</v>
      </c>
    </row>
    <row r="29" spans="1:3">
      <c r="A29" s="4" t="s">
        <v>91</v>
      </c>
      <c r="B29" s="8" t="n">
        <v>8878.200000000001</v>
      </c>
      <c r="C29" s="8" t="n">
        <v>8817.5</v>
      </c>
    </row>
    <row r="30" spans="1:3">
      <c r="A30" s="4" t="s">
        <v>92</v>
      </c>
    </row>
    <row r="31" spans="1:3">
      <c r="A31" s="3" t="s">
        <v>83</v>
      </c>
    </row>
    <row r="32" spans="1:3">
      <c r="A32" s="4" t="s">
        <v>93</v>
      </c>
      <c r="B32" s="7" t="n">
        <v>6.1</v>
      </c>
      <c r="C32" s="7" t="n">
        <v>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94</v>
      </c>
      <c r="B1" s="2" t="s">
        <v>1</v>
      </c>
      <c r="C1" s="2" t="s">
        <v>95</v>
      </c>
    </row>
    <row r="2" spans="1:3">
      <c r="B2" s="2" t="s">
        <v>2</v>
      </c>
      <c r="C2" s="2" t="s">
        <v>63</v>
      </c>
    </row>
    <row r="3" spans="1:3">
      <c r="A3" s="3" t="s">
        <v>83</v>
      </c>
    </row>
    <row r="4" spans="1:3">
      <c r="A4" s="4" t="s">
        <v>96</v>
      </c>
      <c r="B4" s="9" t="n">
        <v>0.01</v>
      </c>
      <c r="C4" s="9" t="n">
        <v>0.01</v>
      </c>
    </row>
    <row r="5" spans="1:3">
      <c r="A5" s="4" t="s">
        <v>97</v>
      </c>
      <c r="B5" s="5" t="n">
        <v>400000000</v>
      </c>
      <c r="C5" s="5" t="n">
        <v>400000000</v>
      </c>
    </row>
    <row r="6" spans="1:3">
      <c r="A6" s="4" t="s">
        <v>98</v>
      </c>
      <c r="B6" s="5" t="n">
        <v>123352185</v>
      </c>
      <c r="C6" s="5" t="n">
        <v>123352185</v>
      </c>
    </row>
    <row r="7" spans="1:3">
      <c r="A7" s="4" t="s">
        <v>99</v>
      </c>
      <c r="B7" s="5" t="n">
        <v>106080878</v>
      </c>
      <c r="C7" s="5" t="n">
        <v>106606619</v>
      </c>
    </row>
    <row r="8" spans="1:3">
      <c r="A8" s="4" t="s">
        <v>92</v>
      </c>
    </row>
    <row r="9" spans="1:3">
      <c r="A9" s="3" t="s">
        <v>83</v>
      </c>
    </row>
    <row r="10" spans="1:3">
      <c r="A10" s="4" t="s">
        <v>100</v>
      </c>
      <c r="B10" s="10" t="n">
        <v>25</v>
      </c>
      <c r="C10" s="10" t="n">
        <v>25</v>
      </c>
    </row>
    <row r="11" spans="1:3">
      <c r="A11" s="4" t="s">
        <v>101</v>
      </c>
      <c r="B11" s="4" t="s">
        <v>102</v>
      </c>
      <c r="C11" s="4" t="s">
        <v>102</v>
      </c>
    </row>
    <row r="12" spans="1:3">
      <c r="A12" s="4" t="s">
        <v>103</v>
      </c>
      <c r="B12" s="5" t="n">
        <v>840000</v>
      </c>
      <c r="C12" s="5" t="n">
        <v>840000</v>
      </c>
    </row>
    <row r="13" spans="1:3">
      <c r="A13" s="4" t="s">
        <v>104</v>
      </c>
      <c r="B13" s="5" t="n">
        <v>649736</v>
      </c>
      <c r="C13" s="5" t="n">
        <v>649736</v>
      </c>
    </row>
    <row r="14" spans="1:3">
      <c r="A14" s="4" t="s">
        <v>105</v>
      </c>
      <c r="B14" s="5" t="n">
        <v>242170</v>
      </c>
      <c r="C14" s="5" t="n">
        <v>2421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3</v>
      </c>
    </row>
    <row r="3" spans="1:3">
      <c r="A3" s="3" t="s">
        <v>107</v>
      </c>
    </row>
    <row r="4" spans="1:3">
      <c r="A4" s="4" t="s">
        <v>41</v>
      </c>
      <c r="B4" s="7" t="n">
        <v>146.9</v>
      </c>
      <c r="C4" s="7" t="n">
        <v>108.1</v>
      </c>
    </row>
    <row r="5" spans="1:3">
      <c r="A5" s="3" t="s">
        <v>108</v>
      </c>
    </row>
    <row r="6" spans="1:3">
      <c r="A6" s="4" t="s">
        <v>31</v>
      </c>
      <c r="B6" s="8" t="n">
        <v>79.3</v>
      </c>
      <c r="C6" s="8" t="n">
        <v>74.3</v>
      </c>
    </row>
    <row r="7" spans="1:3">
      <c r="A7" s="4" t="s">
        <v>80</v>
      </c>
      <c r="B7" s="8" t="n">
        <v>44.3</v>
      </c>
      <c r="C7" s="8" t="n">
        <v>36.7</v>
      </c>
    </row>
    <row r="8" spans="1:3">
      <c r="A8" s="4" t="s">
        <v>35</v>
      </c>
      <c r="B8" s="5" t="n">
        <v>-4</v>
      </c>
      <c r="C8" s="8" t="n">
        <v>-3.9</v>
      </c>
    </row>
    <row r="9" spans="1:3">
      <c r="A9" s="4" t="s">
        <v>109</v>
      </c>
      <c r="B9" s="8" t="n">
        <v>4.8</v>
      </c>
      <c r="C9" s="8" t="n">
        <v>6.1</v>
      </c>
    </row>
    <row r="10" spans="1:3">
      <c r="A10" s="4" t="s">
        <v>110</v>
      </c>
      <c r="B10" s="8" t="n">
        <v>-49.5</v>
      </c>
      <c r="C10" s="8" t="n">
        <v>-59.1</v>
      </c>
    </row>
    <row r="11" spans="1:3">
      <c r="A11" s="4" t="s">
        <v>111</v>
      </c>
      <c r="B11" s="8" t="n">
        <v>-33.9</v>
      </c>
      <c r="C11" s="8" t="n">
        <v>1.7</v>
      </c>
    </row>
    <row r="12" spans="1:3">
      <c r="A12" s="4" t="s">
        <v>29</v>
      </c>
      <c r="B12" s="8" t="n">
        <v>-11.7</v>
      </c>
      <c r="C12" s="5" t="n">
        <v>0</v>
      </c>
    </row>
    <row r="13" spans="1:3">
      <c r="A13" s="3" t="s">
        <v>112</v>
      </c>
    </row>
    <row r="14" spans="1:3">
      <c r="A14" s="4" t="s">
        <v>113</v>
      </c>
      <c r="B14" s="8" t="n">
        <v>-16.1</v>
      </c>
      <c r="C14" s="8" t="n">
        <v>-2.1</v>
      </c>
    </row>
    <row r="15" spans="1:3">
      <c r="A15" s="4" t="s">
        <v>67</v>
      </c>
      <c r="B15" s="8" t="n">
        <v>-2.6</v>
      </c>
      <c r="C15" s="8" t="n">
        <v>-3.8</v>
      </c>
    </row>
    <row r="16" spans="1:3">
      <c r="A16" s="4" t="s">
        <v>68</v>
      </c>
      <c r="B16" s="8" t="n">
        <v>-5.3</v>
      </c>
      <c r="C16" s="8" t="n">
        <v>7.8</v>
      </c>
    </row>
    <row r="17" spans="1:3">
      <c r="A17" s="4" t="s">
        <v>77</v>
      </c>
      <c r="B17" s="8" t="n">
        <v>-9.800000000000001</v>
      </c>
      <c r="C17" s="8" t="n">
        <v>1.6</v>
      </c>
    </row>
    <row r="18" spans="1:3">
      <c r="A18" s="4" t="s">
        <v>114</v>
      </c>
      <c r="B18" s="8" t="n">
        <v>-12.8</v>
      </c>
      <c r="C18" s="8" t="n">
        <v>-7.4</v>
      </c>
    </row>
    <row r="19" spans="1:3">
      <c r="A19" s="4" t="s">
        <v>115</v>
      </c>
      <c r="B19" s="8" t="n">
        <v>129.6</v>
      </c>
      <c r="C19" s="5" t="n">
        <v>160</v>
      </c>
    </row>
    <row r="20" spans="1:3">
      <c r="A20" s="3" t="s">
        <v>116</v>
      </c>
    </row>
    <row r="21" spans="1:3">
      <c r="A21" s="4" t="s">
        <v>117</v>
      </c>
      <c r="B21" s="8" t="n">
        <v>-160.1</v>
      </c>
      <c r="C21" s="8" t="n">
        <v>-122.1</v>
      </c>
    </row>
    <row r="22" spans="1:3">
      <c r="A22" s="4" t="s">
        <v>118</v>
      </c>
      <c r="B22" s="5" t="n">
        <v>0</v>
      </c>
      <c r="C22" s="8" t="n">
        <v>-4.6</v>
      </c>
    </row>
    <row r="23" spans="1:3">
      <c r="A23" s="4" t="s">
        <v>119</v>
      </c>
      <c r="B23" s="8" t="n">
        <v>-4.2</v>
      </c>
      <c r="C23" s="8" t="n">
        <v>-6.6</v>
      </c>
    </row>
    <row r="24" spans="1:3">
      <c r="A24" s="4" t="s">
        <v>120</v>
      </c>
      <c r="B24" s="8" t="n">
        <v>4.7</v>
      </c>
      <c r="C24" s="8" t="n">
        <v>1.2</v>
      </c>
    </row>
    <row r="25" spans="1:3">
      <c r="A25" s="4" t="s">
        <v>114</v>
      </c>
      <c r="B25" s="8" t="n">
        <v>-2.8</v>
      </c>
      <c r="C25" s="8" t="n">
        <v>-4.4</v>
      </c>
    </row>
    <row r="26" spans="1:3">
      <c r="A26" s="4" t="s">
        <v>121</v>
      </c>
      <c r="B26" s="8" t="n">
        <v>-162.4</v>
      </c>
      <c r="C26" s="8" t="n">
        <v>-136.5</v>
      </c>
    </row>
    <row r="27" spans="1:3">
      <c r="A27" s="3" t="s">
        <v>122</v>
      </c>
    </row>
    <row r="28" spans="1:3">
      <c r="A28" s="4" t="s">
        <v>123</v>
      </c>
      <c r="B28" s="8" t="n">
        <v>2747.8</v>
      </c>
      <c r="C28" s="8" t="n">
        <v>4194.8</v>
      </c>
    </row>
    <row r="29" spans="1:3">
      <c r="A29" s="4" t="s">
        <v>124</v>
      </c>
      <c r="B29" s="8" t="n">
        <v>-2664.9</v>
      </c>
      <c r="C29" s="5" t="n">
        <v>-4221</v>
      </c>
    </row>
    <row r="30" spans="1:3">
      <c r="A30" s="4" t="s">
        <v>125</v>
      </c>
      <c r="B30" s="8" t="n">
        <v>-6.7</v>
      </c>
      <c r="C30" s="8" t="n">
        <v>-7.7</v>
      </c>
    </row>
    <row r="31" spans="1:3">
      <c r="A31" s="4" t="s">
        <v>126</v>
      </c>
      <c r="B31" s="8" t="n">
        <v>-35.2</v>
      </c>
      <c r="C31" s="8" t="n">
        <v>-35.8</v>
      </c>
    </row>
    <row r="32" spans="1:3">
      <c r="A32" s="4" t="s">
        <v>127</v>
      </c>
      <c r="B32" s="8" t="n">
        <v>-55.7</v>
      </c>
      <c r="C32" s="5" t="n">
        <v>-51</v>
      </c>
    </row>
    <row r="33" spans="1:3">
      <c r="A33" s="4" t="s">
        <v>128</v>
      </c>
      <c r="B33" s="5" t="n">
        <v>0</v>
      </c>
      <c r="C33" s="8" t="n">
        <v>-0.2</v>
      </c>
    </row>
    <row r="34" spans="1:3">
      <c r="A34" s="4" t="s">
        <v>129</v>
      </c>
      <c r="B34" s="8" t="n">
        <v>-14.7</v>
      </c>
      <c r="C34" s="8" t="n">
        <v>-120.9</v>
      </c>
    </row>
    <row r="35" spans="1:3">
      <c r="A35" s="3" t="s">
        <v>130</v>
      </c>
    </row>
    <row r="36" spans="1:3">
      <c r="A36" s="4" t="s">
        <v>131</v>
      </c>
      <c r="B36" s="8" t="n">
        <v>-47.5</v>
      </c>
      <c r="C36" s="8" t="n">
        <v>-97.40000000000001</v>
      </c>
    </row>
    <row r="37" spans="1:3">
      <c r="A37" s="4" t="s">
        <v>132</v>
      </c>
      <c r="B37" s="8" t="n">
        <v>170.6</v>
      </c>
      <c r="C37" s="8" t="n">
        <v>136.6</v>
      </c>
    </row>
    <row r="38" spans="1:3">
      <c r="A38" s="4" t="s">
        <v>133</v>
      </c>
      <c r="B38" s="7" t="n">
        <v>123.1</v>
      </c>
      <c r="C38" s="7" t="n">
        <v>3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11:03:24Z</dcterms:created>
  <dcterms:modified xmlns:dcterms="http://purl.org/dc/terms/" xmlns:xsi="http://www.w3.org/2001/XMLSchema-instance" xsi:type="dcterms:W3CDTF">2017-04-21T11:03:24Z</dcterms:modified>
</cp:coreProperties>
</file>